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umma"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Nature of Operations (Details N" sheetId="24" state="visible" r:id="rId24"/>
    <sheet xmlns:r="http://schemas.openxmlformats.org/officeDocument/2006/relationships" name="Going Concern (Details Narrativ" sheetId="25" state="visible" r:id="rId25"/>
    <sheet xmlns:r="http://schemas.openxmlformats.org/officeDocument/2006/relationships" name="Summary of Significant Accoun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Narr" sheetId="31" state="visible" r:id="rId31"/>
    <sheet xmlns:r="http://schemas.openxmlformats.org/officeDocument/2006/relationships" name="Common Stock (Details Narrative"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Stock-Based Compensation (Det_3" sheetId="35" state="visible" r:id="rId35"/>
    <sheet xmlns:r="http://schemas.openxmlformats.org/officeDocument/2006/relationships" name="Stock-Based Compensation (Det_4" sheetId="36" state="visible" r:id="rId36"/>
    <sheet xmlns:r="http://schemas.openxmlformats.org/officeDocument/2006/relationships" name="Stock-Based Compensation (Det_5" sheetId="37" state="visible" r:id="rId37"/>
    <sheet xmlns:r="http://schemas.openxmlformats.org/officeDocument/2006/relationships" name="Stock-Based Compensation (Det_6" sheetId="38" state="visible" r:id="rId38"/>
    <sheet xmlns:r="http://schemas.openxmlformats.org/officeDocument/2006/relationships" name="Stock-Based Compensation (Det_7"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Narrative"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itments and Contingencies_6" sheetId="48" state="visible" r:id="rId48"/>
    <sheet xmlns:r="http://schemas.openxmlformats.org/officeDocument/2006/relationships" name="Commitments and Contingencies_7" sheetId="49" state="visible" r:id="rId49"/>
    <sheet xmlns:r="http://schemas.openxmlformats.org/officeDocument/2006/relationships" name="Commitments and Contingencies_8" sheetId="50" state="visible" r:id="rId50"/>
    <sheet xmlns:r="http://schemas.openxmlformats.org/officeDocument/2006/relationships" name="Subsequent (Details Narrative)"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Entity Registrant Name</t>
        </is>
      </c>
      <c r="B4" s="4" t="inlineStr">
        <is>
          <t>VOLITIONRX LTD</t>
        </is>
      </c>
    </row>
    <row r="5">
      <c r="A5" s="4" t="inlineStr">
        <is>
          <t>Entity Central Index Key</t>
        </is>
      </c>
      <c r="B5" s="4" t="inlineStr">
        <is>
          <t>000009331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52870907</v>
      </c>
    </row>
    <row r="20">
      <c r="A20" s="4" t="inlineStr">
        <is>
          <t>Entity Public Float</t>
        </is>
      </c>
      <c r="D20" s="6" t="n">
        <v>111767725</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4 - Property and Equipment</t>
        </is>
      </c>
      <c r="B4" s="4" t="inlineStr">
        <is>
          <t>The Company’s property and equipment consist of the following amounts as of December 31, 2020 and December 31, 2019: December 31, 2020 Accumulated Net Carrying Cost Depreciation Value Useful Life $ $ $ Computer hardware and software 3 years 550,254 412,805 137,449 Laboratory equipment 5 years 2,586,997 1,060,153 1,526,844 Office furniture and equipment 5 years 271,656 171,247 100,409 Buildings 30 years 2,366,236 207,111 2,159,125 Building improvements 5-15 years 1,285,383 184,813 1,100,570 Land Not amortized 146,737 - 146,737 7,207,263 2,036,129 5,171,134 December 31, 2019 Accumulated Net Carrying Cost Depreciation Value Useful Life $ $ $ Computer hardware and software 3 years 426,461 280,554 145,907 Laboratory equipment 5 years 2,052,348 1,256,637 795,711 Office furniture and equipment 5 years 217,545 114,242 103,303 Buildings 30 years 1,472,211 139,021 1,333,190 Building improvements 5-15 years 630,824 117,526 513,298 Land Not amortized 89,816 - 89,816 4,889,205 1,907,980 2,981,225 The majority of capital expenditures in 2020 are related to purchasing a new manufacturing facility of $0.8 million, manufacturing building improvements of $0.6 million, and laboratory equipment of $1.0 million. During the years ended December 31, 2020 and December 31, 2019, the Company recognized $627,555 and $589,532, respectively, in depreciation expense. During the year ended December 31, 2020, the Company sold laboratory equipment for cash proceeds of $293,312, resulting in a gain on disposal of equipment of $293,3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Note 5 - Intangible Assets</t>
        </is>
      </c>
      <c r="B4" s="4" t="inlineStr">
        <is>
          <t>The Company’s intangible assets consist of patents, mainly acquired in the acquisition of Belgian Volition. The patents are being amortized over the assets’ estimated useful lives, which range from 8 to 20 years. December 31, 2020 Accumulated Net Carrying Cost Amortization Value Patents 1,256,064 934,423 321,641 December 31, 2019 Accumulated Net Carrying Cost Amortization Value Patents 1,147,391 775,086 372,305 During the years ended December 31, 2020 and December 31, 2019, the Company recognized $88,626 and $87,285, respectively, in amortization expense. The Company amortizes the long-lived assets on a straight-line basis with terms ranging from 8 to 20 years. The annual estimated amortization schedule over the next five years is as follows: 2021 $ 94,278 2022 $ 94,278 2023 $ 94,278 2024 $ 38,807 Total Intangible Assets $ 321,641 The Company periodically reviews its long-lived assets to ensure that their carrying value does not exceed their fair market value. The Company carried out such a review in accordance with ASC 360 as of December 31, 2020. The result of this review confirmed that the ongoing value of the patents was not impaired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6 - Related Party Transactions</t>
        </is>
      </c>
      <c r="B4" s="4" t="inlineStr">
        <is>
          <t>See Note 7 for common stock issued to related parties and Note 8 for stock options, warrants and RSUs issued to related parties. Th e Company has agreements with related parties for the purchase of products and consultancy services which are accrued under accruals and management and directors’ fees payable (se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Note 7 - Common Stock</t>
        </is>
      </c>
      <c r="B4" s="4" t="inlineStr">
        <is>
          <t>As of December 31, 2020, the Company was authorized to issue 100 million shares of common stock par value $0.001 per share, of which 48,607,017 and 41,125,303 shares were issued as of December 31, 2020 and December 31, 2019, respectively. 2020 Issuances Upon Warrant and Option Exercises From January 7 , 2020 to August 17, 2020 , 97,500 stock options were exercised to purchase shares of common stock at $2.50 per share in a cashless exercises that resulted in the issuance of 30,033 shares of common stock. From January 7 , 2020 to August 17, 2020 , 97,500 stock options were exercised to purchase shares of common stock at $3.00 per share in cashless exercises that resulted in the issuance of 16,539 shares of common stock. On January 7 , 2020 , 35,000 stock options were exercised to purchase shares of common stock at $4.00 per share in cashless exercises that resulted in the issuance of 6,486 shares of common stock. From February 24, 2020 to September 2, 2020, 11,599 stock options were exercised to purchase shares of common stock at $2.35 per share in cashless exercises that resulted in the issuance of 2,752 shares of common stock. From July 16, 2020 to August 10, 2020, 210,000 stock options were exercised to purchase shares of common stock at $2.50 per share in cashless exercises and withholding of shares for taxes that resulted in the issuance of 39,197 shares of common stock. From July 21, 2020 to August 12, 2020, 210,000 stock options were exercised to purchase shares of common stock at $3.00 per share in cashless exercises and withholding of shares for taxes that resulted in the issuance of 22,261 shares of common stock. On August 12, 2020, 15,000 stock options were exercised to purchase shares of common stock at $2.50 per share that resulted in the issuance of 15,000 shares of common stock for proceeds to the Company of $37,500. On August 12, 2020, 15,000 stock options were exercised to purchase shares of common stock at $3.00 per share that resulted in the issuance of 15,000 shares of common stock for proceeds to the Company of $45,000. On September 18, 2020, 25,000 warrants were exercised to purchase shares of common stock at $2.47 per share that resulted in the issuance of 25,000 shares of common stock for proceeds to the Company of $61,750. Stock Issuance for Services On January 9, 2020, 73,263 shares were issued as fully paid shares of common stock valued at $333,969 as compensation to a managing director of Volition Germany (see Note 10 (f)). Stock Repurchase On January 12, 2020, the Company purchased from its Chief Medical Officer 11,364 shares of our common stock at $4.79 per share, for a total cost to the Company of $54,434. These shares were subsequently retired. Equity Capital Raise On May 20, 2020, t he Company entered into an underwriting agreement with National Securities Corporation, acting on its own behalf and as representative of the several underwriters, in connection with the public offering, issuance and sale by the Company of 4,365,000 shares of the Company’s common stock, at the public offering price of $2.75 per share, less underwriting discounts and commissions. Under the terms of the agreement, the Company granted the underwriters an option, exercisable for 30 days from the date of the agreement, to purchase up to 654,750 additional shares of the Company’s common stock to cover overallotments, if any, at the public offering price of $2.75 per share, less underwriting discounts and commissions. On May 21, 2020, the underwriters exercised the overallotment option in full. As a result of the equity capital raise, the Company issued a total of approximately 5 million shares for aggregate gross proceeds of $13.8 million. Additionally, in connection with this transaction, $1.1 million was incurred in fees relating to the equity offering, resulting in net proceeds of $12.7 million. Equity Distribution Agreements On November 10, 2020, the Company entered into an Equity Distribution Agreement (the “2020 EDA”) with Cantor Fitzgerald &amp; Co. (“Cantor”) and Oppenheimer &amp; Co. Inc. (“Oppenheimer”), to sell shares of its common stock having an aggregate offering price of up to $25,000,000 from time-to-time, through an “at the market offering program” pursuant to the Company’s effective “shelf” registration statement on Form S-3 (File No. 333-227248) and related prospectuses, through Cantor and Oppenheimer each acting as the Company’s agent and/or principal . The Company is not obligated to sell any shares under the 2020 EDA. As of December 31, 2020, the Company had made no sales of common stock under the 2020 EDA. See Note 11 for details regarding additional sales of common stock under the 2020 EDA after December 31, 2020. On September 7, 2018, the Company entered into an equity distribution agreement (as amended, the “2018 Equity Distribution Agreement”) with Oppenheimer, which agreement allows it to offer and sell shares of common stock having an aggregate offering price of up to $10.0 million from time-to-time through an “at the market offering program,” pursuant to a shelf registration statement on Form S-3 (declared effective by the SEC on September 28, 2018, File No.333-227248) and related prospectuses, through Oppenheimer acting as the Company’s agent and/or principal. From inception through December 31, 2020 , the Company raised aggregate net proceeds (net of broker’s commissions and fees) of approximately $8.5 million under the 2018 Equity Distribution Agreement through the sale of 2,230,997 shares of its common stock. For the year ended December 31, 2020 , the Company raised aggregate net proceeds (net of broker’s commissions and fees) of approximately $8.5 million under the 2018 Equity Distribution Agreement through the sale of 2,227,797 shares of its common stock. Additionally, in connection with this transaction $126,492 was incurred in fees relating to the Equity Distribution Agreement. See Note 11 for details regarding additional sales of common stock under the 2018 Equity Distribution Agreement after December 31, 2020. 2019 Issuances Upon Warrant and Option Exercises On August 10, 2018, the Company issued to Cotterford Company Limited (“Cotterford”) 5.0 million shares of common stock at a price of $1.80 per share in a private placement offering, for aggregate gross proceeds of $9.0 million. In connection with the transaction, approximately $0.1 million was incurred for legal and other fees resulting in net proceeds of approximately $8.9 million. Additionally, the Company issued to Cotterford a warrant to purchase up to an additional 5.0 million shares of common stock at an exercise price of $3.00 per share payable in cash. This transaction resulted in Cotterford becoming a significant stockholder and therefore a related party in accordance with U.S. GAAP. The shares of common stock (including the shares underlying the warrant) were subsequently registered for resale on Form S-3 (declared effective by the SEC on October 15, 2018, File No. 333-227731). From January 30, 2019 to February 26, 2019, warrants to purchase 754,475 shares of our common stock were exercised at a price of $2.20 per share, for gross proceeds to the Company of approximately $1.66 million . On March 8, 2019, Cotterford partially exercised its warrant and purchased 1,724,138 shares of our common stock at a price of $2.90 per share, for gross proceeds to the Company of $5.0 million. On May 3, 2019, Cotterford partially exercised its warrant and purchased 1,666,667 shares of our common stock at a price of $3.00 per share, for gross proceeds to the Company of $5.0 million. On July 24, 2019, Cotterford exercised the remainder of its warrant and purchased 1,609,195 shares of our common stock at a price of $3.00 per share, for gross proceeds to the Company of approximately $4.8 million. From August 20, 2019 to September 20, 2019, 6,166 stock options were exercised to purchase shares of our common stock at $2.35 per share in a cashless exercise that resulted in the issuance of 2,487 shares of our common stock. On November 15, 2019, 4,167 stock options were exercised to purchase shares of our common stock at $5.00 per share in a cashless exercise that resulted in the issuance of 371 shares of our common stock. From November 25, 2019 to November 27, 2019, warrants to purchase 29,392 shares of our common stock were exercised at a price of $2.40 per share, for gross proceeds to the Company of $70,541. Equity Distribution Agreement s For the year ended December 31, 2019, The Company raised aggregate net proceeds (net of broker’s commissions and fees) of $16,547 under the 2018 Equity Distribution Agreement through the sale of 3,200 shares of it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Note 8 - Stock-based Compensation</t>
        </is>
      </c>
      <c r="B4" s="4" t="inlineStr">
        <is>
          <t>a ) Warrants The following table summarizes the changes in warrants outstanding of the Company during the years ended December 31, 2020 and December 31, 2019: Weighted Average Number of Exercise Price Warrants ($) Outstanding at December 31, 2018 6,107,617 2.88 Granted - - Exercised (5,783,867 ) 2.86 Expired (133,750 ) 2.20 Outstanding at December 31, 2019 190,000 2.90 Granted 50,000 3.45 Exercised (25,000 ) 2.47 Expired (40,000 ) 4.53 Outstanding at December 31, 2020 175,000 2.75 Exercisable at December 31, 2020 125,000 2.47 2020 Effective February 26, 2020, the vesting criteria of the remaining installment of a warrant originally granted March 20, 2013 to an officer of the Company, and previously amended, was deemed met pursuant to the approval of the Compensation Committee, resulting in the vesting of the Warrant as to 125,000 shares effective February 26, 2020, with an expiration date of February 26, 2023. Effective March 1, 2020, the Company granted warrants to purchase 50,000 shares of common stock to a Company employee for services to the Company. These warrants vest on September 1, 2021 (subject to continued employment through such date) and expire on March 1, 2026, with an exercise price of $3.45 per share. The Company has calculated the estimated fair market value of these warrants at $86,771, using the Black-Scholes model and the following assumptions: term 3.75 years, stock price $3.44, exercise price $3.45, 69.03% volatility, 0.95% risk free rate, and no forfeiture rate. 2019 Effective March 5, 2019, the Company entered into an amendment to an outstanding warrant to purchase up to an aggregate of 5.0 million shares of our common stock, originally issued to Cotterford, a significant stockholder, in connection with an equity financing completed on or about August 10, 2018. The amendment temporarily reduced the exercise price of such warrant from $3.00 per share to $2.90 per share through the close of business on March 8, 2019. As a result of this amendment, $196,957 of financing costs were recorded in other expenses. On March 8, 2019, Cotterford partially exercised its warrant and purchased 1,724,138 shares of our common stock at $2.90 per share resulting in gross proceeds to the Company of $5.0 million. On May 3, 2019, Cotterford partially exercised its warrant and purchased 1,666,667 shares of our common stock at $3.00 per share resulting in gross proceeds of $5.0 million to the Company. On July 1, 2019, the Company modified the performance criteria for certain vesting milestones on a warrant agreement held by an officer of the Company and as a result the Company re-measured warrants held by the officer, to purchase 125,000 shares of common stock at an exercise price of $2.47 per share, resulting in $11,829 of additional warrant expense to be recorded over the vesting period. These warrants vest on achievement of certain business objectives and expire 3 years from the date of vesting. On July 24, 2019, Cotterford exercised the remainder of its warrant and purchased 1,609,195 shares of our common stock at $3.00 per share resulting in gross proceeds of $4.8 million to the Company. During the year 2019, warrants to purchase an aggregate of 5,783,067 shares of our common stock were exercised (including the exercises by Cotterford referenced above) for gross cash proceeds to the Company of approximately of $16.6 million. Below is a table summarizing the warrants issued and outstanding as of December 31, 2020, which have a weighted average exercise price of $2.47 per share and an aggregate weighted average remaining contractual life of 3.01 years. Weighted Average Proceeds to Exercise Remaining Company if Number Number Price Contractual Exercised Outstanding Exercisable ($) Life (Years) ($) 125,000 125,000 2.47 2.15 308,750 50,000 0 3.45 5.17 172,500 175,000 125,000 481,250 Stock-based compensation expense related to warrants of $68,541 and $8,506 was recorded for the years ended December 31, 2020, and December 31, 2019, respectively. Total remaining unrecognized compensation cost related to non-vested warrants is approximately $38,565 and is expected to be recognized over a period of 0.67 years. As of December 31, 2020, the total intrinsic value of warrants was $199,500. b) Options The Company currently has options outstanding under both its 2011 Equity Incentive Plan (the “2011 Plan”) (for option issuances prior to 2016) and its 2015 Plan (for option issuances commencing in 2016). Effective as of January 1, 2016, no additional awards were or may be made under the 2011 Plan. The 2015 Plan was adopted by the Board of Directors on August 18, 2015 and approved by the stockholders at an annual meeting held on October 30, 2015. On August 5, 2016, the Board of Directors adopted an amendment to the 2015 Plan to increase the number of shares of common stock available for issuance under such Plan by 750,000 shares to an aggregate maximum of 1,750,000 shares, which amendment was approved by the stockholders at an annual meeting held on October 7, 2016. On June 13, 2017, the Board of Directors adopted a subsequent amendment to the 2015 Plan to increase the number of shares of common stock available for issuance under such Plan by 750,000 shares to an aggregate maximum of 2,500,000 shares, which amendment was approved by the stockholders at an annual meeting held on September 8, 2017. On June 15, 2018, the Board of Directors adopted a subsequent amendment to the 2015 Plan to increase the number of shares of common stock available for issuance under such Plan by 750,000 shares to an aggregate maximum of 3,250,000 shares, which amendment was approved by the stockholders at an annual meeting held on September 7, 2018. On March 27, 2019, the Board of Directors adopted a subsequent amendment to the 2015 Plan to increase the number of common stock available for issuance under the Plan by 1,000,000 shares to an aggregate maximum of 4,250,000 shares, which amendment was approved by the stockholders at an annual meeting held on June 14, 2019. The 2015 Plan permits the grant of incentive stock options, non-statutory stock options, restricted stock awards, stock bonus awards, stock appreciation rights, restricted stock units and performance awards. The primary purpose of the 2015 Plan is to enhance the Company’s ability to attract and retain the services of qualified employees, officers, directors, consultants and other service providers upon whose judgment, initiative and efforts the successful conduct and development of the Company’s business largely depends, and to provide additional incentives to such persons or entities to devote their utmost effort and skill to the advancement and betterment of the Company, by providing them an opportunity to participate in the ownership of the Company that is tied to the Company’s performance, thereby giving them an interest in the success and increased value of the Company. The 2015 Plan is administered by the Compensation Committee comprised solely of members of the Board of Directors or by the Board of Directors as a whole. The following table summarizes the changes in options outstanding of the Company during the years ended December 31, 2020 and December 31, 2019: Weighted Average Number of Exercise Price Options ($) Outstanding at December 31, 2018 3,498,801 4.00 Granted 730,000 3.25 Exercised (10,333 ) 3.42 Expired/Cancelled (49,167 ) 3.31 Outstanding at December 31, 2019 4,169,301 3.88 Granted 845,000 3.60 Exercised (691,599 ) 2.81 Expired/Cancelled (44,083 ) 4.21 Outstanding at December 31, 2020 4,278,619 4.00 Exercisable at December 31, 2020 3,448,619 4.10 2020 Effective April 13, 2020, the Company granted stock options to purchase 835,000 shares of common stock to various Company personnel (including directors, executives, members of management and employees) in exchange for services provided to the Company. These options vest on April 13, 2021 and expire 5 years after the vesting date, with an exercise price of $3.60 per share. The Company has calculated the estimated fair market value of these options at $1,481,709, using the Black-Scholes model and the following assumptions: term 3.5 years, stock price $3.52, exercise price $3.60, 72.94% volatility, 0.54% risk free rate, and no forfeiture rate. Effective December 1, 2020, the Company granted stock options to purchase 10,000 shares of common stock to a Company employee for services to the Company. These options vest on December 1, 2021 and expire 5 years after the vesting date, with an exercise price of $3.40 per share. The Company has calculated the estimated fair market value of these options at $16,315 using the Black-Scholes model and the following assumptions: term 3.5 years, stock price $3.30, exercise price $3.40, 71.60% volatility, 0.55% risk free rate, and no forfeiture rate. 2019 Effective February 11, 2019, the Company granted stock options to purchase 730,000 shares of our common stock to various Company personnel (including directors, executives, members of management and employees) for services to the Company. These options vested on February 11, 2020 and expire 5 years after the vesting date, with an exercise price of $3.25 per share. The Company has calculated the estimated fair market value of these options at $1,569,816, using the Black-Scholes model and the following assumptions: term 6 years, stock price $3.16, exercise price $3.25, 77.86% volatility, 2.52% risk free rate, and no forfeiture rate. Subsequent to the February 2019 grant, stock options to purchase 45,000 shares of common stock subject to the grant were forfeited. Below is a table summarizing the options issued and outstanding as of December 31, 2020, all of which were issued pursuant to the 2011 Plan (for option issuances prior to 2016) or the 2015 Plan (for option issuances commencing in 2016)and which have a weighted average exercise price of $4.00 per share and an aggregate weighted average remaining contractual life of 2.98 years. As of December 31, 2020, an aggregate of 251,867 shares of common stock remained available for future issuance Weighted Average Proceeds to Exercise Remaining Company if Number Number Price Contractual Life Exercised Outstanding Exercisable ($) (Years) ($) 685,000 685,000 3.25 4.12 2,226,250 10,351 10,351 3.35 0.33 34,676 10,000 - 3.40 5.92 34,000 820,000 - 3.60 5.28 2,952,000 20,000 20,000 3.80 0.38 76,000 1,782,837 1,782,837 4.00 1.81 7,131,348 15,268 15,268 4.35 1.15 66,416 89,163 89,163 4.38 3.06 390,534 50,000 50,000 4.80 2.00 240,000 796,000 796,000 5.00 2.24 3,980,000 4,278,619 3,448,619 17,131,224 Stock-based compensation expense related to stock options of $1,220,165 and $1,458,607 were recorded for the years ended December 31, 2020 and December 31, 2019 respectively. Total remaining unrecognized compensation cost related to non-vested stock options is approximately $416,706 and is expected to be recognized over a period of 0.92 years. As of December 31, 2020, the total intrinsic value of stock options was $688,489. c ) Restricted Stock Units (RSUs) Below is a table summarizing the RSUs issued and outstanding as of December 31, 2020, all of which were issued pursuant to the 2015 Stock Incentive Plan. Effective April 13, 2020, the Company granted RSUs of 52,500 shares of common stock to various Company personnel (including a director and an employee) in exchange for services provided to the Company. These RSUs vest over 2 years, with 50% vesting on each of April 13, 2021 and April 13, 2022 and will result in total compensation expense of $184,800. Effective December 1, 2020, the Company granted RSUs of 15,000 shares of common stock to a non-executive director of the Company in exchange for services provided to the Company. These RSUs vest over 2 years, with 50% vesting on each of December 1, 2021 and December 1, 2022 and will result in total compensation expense of $49,500. Weighted Average Number of Exercise Price RSUs ($) Outstanding at December 31, 2019 - - Granted 67,500 3.47 Vested - - Cancelled - - Outstanding at December 31, 2020 67,500 3.47 Below is a table summarizing the RSUs issued and outstanding as of December 31, 2020 and which have an aggregate weighted average remaining contractual life of 0.92 years. Weighted Average Remaining Number Share Price Contractual Life Outstanding ($) (Years) 15,000 3.30 1.42 52,500 3.52 0.78 67,500 0.92 Stock-based compensation expense related to RSUs of $102,786 and $nil was recorded in the year ended December 31, 2020, and December 31, 2019, respectively. Total remaining unrecognized compensation cost related to non-vested RSUs is $131,514. As of December 31, 2020, the total intrinsic value of RSUs was $262,5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9 - Income Taxes</t>
        </is>
      </c>
      <c r="B4" s="4" t="inlineStr">
        <is>
          <t xml:space="preserve">The Company has estimated net operating losses for the years ended December 31, 2020 and 2019 of $24.0 million and $17.3 million, respectively, available to offset taxable income in future years. The significant components of deferred income taxes and assets as of December 31, 2020 and December 31, 2019 are as follows: December 31, 2020 December 31, 2019 Net Deferred Tax Liability $ $ Excess of tax over book depreciation and amortization (966 ) (3,901 ) ROU Asset (69,407 ) (41,250 ) Lease Liability 73,407 43,896 Prepaid expenses - - Allowance for doubtful accounts - - Accrued expenses 1,154 1,154 Stock-based compensation 21,533 - Net Operating Losses carry-forward 24,011,113 17,326,179 Research and development tax credits 390,666 231,243 Gross deferred tax assets 24,427,500 17,557,321 Valuation allowance (24,427,500 ) (17,557,321 ) Net deferred tax asset - - Change in Valuation Allowance (6,870,179 ) December 31, 2020 December 31, 2019 Summary Rate Reconciliation % % Federal statutory rate 21.0 21.0 State income taxes, net of federal benefit - - Permanent Differences 6.1 4.1 Stock based compensation (1.3 ) (2.4 ) Federal Research &amp; Development Credits 0.5 0.6 Foreign taxes 7.4 6.7 Federal Deferred Rate Decrease - (0.2 ) Change in Valuation Allowance (33.7 ) (29.8 ) Total - - Disclosure Amounts December 31, 2020 Net Operating Losses - United States 21,963,567 Net Operating Losses - Foreign 69,344,065 Credit Carryforward - United States - Credit Carryforward - Foreign 390,666 Increase in Valuation Allowance 6,870,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10 - Commitments and Contingencies</t>
        </is>
      </c>
      <c r="B4" s="4" t="inlineStr">
        <is>
          <t>a) Finance Lease Obligations In 2015, the Company entered into an equipment finance lease to purchase three Tecan machines (automated liquid handling robots) for €550,454, maturing May 2020. As of December 31, 2020, the balance payable was $nil. In 2016, the Company entered into a real estate capital lease with ING Asset Finance Belgium S.A. (“ING”) to purchase a property located in Belgium for €1.12 million, maturing May 2031, with implicit interest of 2.62%. As of December 31, 2020, the balance payable was $650,209. In 2018, the Company entered into a capital lease with BNP Paribas leasing solutions to purchase a freezer for the Belgium facility for €25,000, maturing January 2022, with implicit interest of 1.35%. The leased equipment is amortized on a straight-line basis over 5 years. As of December 31, 2020, the balance payable was $11,688. The following is a schedule showing the future minimum lease payments under financing leases by years and the present value of the minimum payments as of December 31, 2020. 2021 $ 76,183 2022 $ 67,308 2023 $ 65,772 2024 $ 65,770 2025 $ 65,770 Greater than 5 years $ 419,270 Total $ 760,073 Less: Amount representing interest $ (98,176 ) Present value of minimum lease payments $ 661,897 b) Operating Lease Right-of-Use Liabilities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2.87% and the weighted average remaining lease term is 39 months. As of December 31, 2020, operating lease right-of-use assets and liabilities arising from operating leases were $326,085 and $331,452, respectively. During the year ended December 31, 2020, cash paid for amounts included for the measurement of lease liabilities was $230,627 and the Company recorded operating lease expense of $231,343. The following is a schedule showing the future minimum lease payments under operating leases by years and the present value of the minimum payments as of December 31, 2020. 2021 $ 187,848 2022 $ 78,469 2023 $ 53,231 2024 $ 25,997 Total Operating Lease Obligations $ 345,545 Less: Amount representing interest $ (14,093 ) Present Value of minimum lease payments $ 331,452 The Company’s office space leases are short term, and the Company has elected under the short-term recognition exemption not to recognize them on the balance sheet. During the year ended December 31, 2020, $30,117 was recognized in short-term lease costs associated with the office space lease in Singapore. The annual payments remaining for such short-term office leases were as follows: 2021 $ 21,722 Total Operating Lease Liabilities $ 21,722 c) Grants Repayable In 2010, the Company entered into an agreement with the Walloon Region government in Belgium for a colorectal cancer research grant for €1.05 million. Per the terms of the agreement, €314,406 of the grant is to be repaid by installments over the period from June 30, 2014 to June 30, 2023. The Company has recorded the balance of €733,614 to other income in previous years as there is no obligation to repay this amount.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and the 6% royalty on revenue, is twice the amount of funding received. As of December 31, 2020, the grant balance repayable was $106,881. In 2018, the Company entered into an agreement with the Walloon Region government in Belgium for a colorectal cancer research grant for €605,000. Per the terms of the agreement, €181,500 of the grant is to be repaid by insta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and the 3.53% royalty on revenue, is equal to the amount of funding received. As of December 31, 2020, the grant balance repayable was $221,940. As of December 31, 2020, the balance repayable was $328,821 and the annual payments remaining were as follows: 2021 $ 69,218 2022 $ 51,480 2023 $ 52,764 2024 $ 22,194 2025 $ 29,592 Greater than 5 years $ 103,573 Total Grants Repayable $ 328,821 d) Long-Term Debt In 2016, the Company entered into a 7-year loan agreement with Namur Invest for €440,000 with a fixed interest rate of 4.85%, maturing December 2023. As of December 31, 2020, the principal balance payable was $269,400. In 2016, the Company entered into a 15-year loan agreement with ING for €270,000 with a fixed interest rate of 2.62%, maturing December 2031. As of December 31, 2020, the principal balance payable was $255,725. In 2017, the Company entered into a 4-year loan agreement with Namur Invest for €350,000 with a fixed interest rate of 4.00%, maturing June 2021. As of December 31, 2020, the principal balance payable was $64,863. In 2017, the Company entered into a 7-year loan agreement with SOFINEX for up to €1 million with a fixed interest rate of 4.50%, maturing September 2024. As of December 31, 2020, €1 million has been drawn down under this agreement and the principal balance payable was $1,039,390. In 2018, the Company entered into a 4-year loan agreement with Namur Innovation and Growth for €500,000 with fixed interest rate of 4.00%, maturing June 2022. As of December 31, 2020, the principal balance payable was $272,524. In 2019, the Company entered into a 4-year loan agreement with Namur Innovation and Growth for €500,000 with fixed interest rate of 4.80%, maturing September 2024. As of December 31, 2020, the principal balance payable was $611,406. On October 13, 2020, the Company entered into a 10-year loan agreement with Namur Invest for a maximum of €830,000 with fixed interest rate of 4.00%, maturing March 2021. As of December 31, 2020, the amount that has been drawn down under this agreement was €764,547, representing a principal balance payable of $934,896. As of December 31, 2020, the total balance for long-term debt payable was $3,448,204 and the payments remaining were as follows: 2021 $ 991,070 2022 $ 804,373 2023 $ 699,623 2024 $ 544,437 2025 $ 150,390 Greater than 5 years $ 729,808 Total $ 3,919,701 Less: Amount representing interest $ (471,497 ) Total Long-Term Debt $ 3,448,204 e) Collaborative Agreement Obligations (continued) In 2015, the Company entered into a research sponsorship agreement with the German Cancer Research Center, in Germany for a 3-year period for €338,984. As of December 31, 2020, $nil is still to be paid by the Company under this agreement. In 2016, the Company entered into a research co-operation agreement with DKFZ, in Germany for a 5-year period for €400,000. As of December 31, 2020, $244,562 is still to be paid by the Company under this agreement. In 2017, the Company entered into a collaborative research agreement with Munich University, in Germany for a 3-year period for€360,000. As of December 31, 2020, $nil is still to be paid by the Company under this agreement. In 2017, the Company entered into a clinical study research agreement with the University of Michigan for a 3-year period for up to $3 million. This agreement was amended in February 2020 to redefine a new clinical study. Pursuant to the terms of the amendment, the parties acknowledged that, although not fully completed, the requirements of the original clinical study had been satisfied, including any and all payment obligations by Volition America. Further, the Amendment provided that a new clinical study would be undertaken at no additional cost to Volition America. As of December 31, 2020, $nil is still to be paid by the Company under this agreement. In 2018, the Company entered into a research collaboration agreement with the University of Taiwan for a 3-year period for a cost to the Company of up to $2.55 million payable over such period. As of December 31, 2020, $892,500 is still to be paid by the Company under this agreement. In 2019, the Company entered into a research collaboration agreement with the University of Taiwan to collect a total of 1,200 samples for a 2-year period for a cost to the Company of up to $320,000 payable over such period. As of December 31, 2020, $96,000 is still to be paid by the Company under this agreement. In 2019, the Company entered into a funded sponsored research agreement with the Texas A&amp;M University (“TAMU”) in consideration for the license granted to the Company for a 5-year period for a cost to the Company of up to $400,000 payable over such period. As of December 31, 2020, $329,986 is still to be paid by the Company under this agreement. In 2019, the Company entered into a lyophilization study and a CE marking project including GMP validation and documentation with Biomerica Inc. for $160,000. As of December 31, 2020, $nil is still to be paid by the Company under this agreement. On September 16, 2020, the Company entered into a research agreement for the bioinformatic analysis of cell-free DNA fragments from whole-genome sequencing with the Hebrew University of Jerusalem for 6 months for a cost to the Company of €54,879. As of December 31, 2020, $44,738 is still to be paid by the Company under this agreement. As of December 31, 2020, the total amount to be paid for future research and collaboration commitments was approximately $1.6 million and the annual payments remaining were as follows: 2021 $ 1,467,700 2022 $ 140,086 Total Collaborative Agreement Obligations $ 1,607,786 f) Other Commitments Belgian Volition On October 1, 2020, Belgian Volition entered into an agreement with Gaetan Michel to serve as Chief Executive Officer for an indefinite period, which employment may be terminated without compensation or notice on grounds of serious misconduct by either party. In exchange for his services, Mr. Michel shall receive, among other things (i) €10,000 per month, and (ii) the equivalent of one-half of his salary for the 12-month non-competition period following termination of the agreement, subject to adjustments. Volition Vet On November 4, 2020, the Company terminated a consulting services agreement with Novis Animal Solutions LLC to provide chief commercial officer services for Volition Vet. The termination was effective immediately and the compensation payable to Novis for the required two-month notice period and a general release of any claims was $19,000. As of December 31, 2020, Novis Animal Solutions LLC has no equity interest in Volition Vet. On October 25, 2019, the Company entered into an agreement with TAMU for provision of in kind services of personnel, animal samples and laboratory equipment in exchange for a non-controlling interest of 7.5% in Volition Vet with an additional 5%, vesting in a year from the date of the agreement, giving TAMU, in aggregate, a 12.5% equity interest as of such date. As of December 31, 2020, TAMU has a 12.5 % equity interest in Volition Vet. Volition Germany On January 10, 2020, the Company, through its wholly-owned subsidiary Belgian Volition, acquired an epigenetic reagent company, Octamer GmbH (“Octamer”), based in Munich, Germany, and hired its founder for his expertise and knowledge to be passed to Company personnel. On March 9, 2020, Octamer was renamed to Volition Germany GmbH (or “Volition Germany”). Upon considering the definition of a business, as defined in ASC 805 “Business Combinations,” - The Company agreed to terms of the transaction on December 13, 2019 and closed on January 10, 2020. Pursuant to the transaction agreement, the Company purchased all outstanding shares of Octamer. In exchange, the Company agreed to issue 73,263 newly-issued restricted shares of Company common stock valued at $333,969 (based on the $4.56 per share volume weighted trading price for the five days prior to December 13, 2019), committed to pay approximately €350,000, subject to adjustments, and agreed to pay off certain Octamer expenses leading up to the agreement (representing net liabilities of $6,535). At closing, the Company issued 73,263 restricted shares of Company common stock, paid an adjusted amount of approximately $357,000 (€321,736) and recorded a holdback liability of $55,404 (€50,000) to be paid after the holdback period of 9 months following the closing (subject to offset for breaches of representations and warranties). In connection with the transaction agreement, the Company also entered into a 2-year Managing Director’s agreement with the founder of Octamer to continue to manage Volition Germany for a payment of €288,000 payable in equal monthly installments over such 2-year period and a royalty agreement with the founder providing for the payment of royalties in the amount of 6% of net sales of Volition Germany’s nucleosomes as reagents to pharmaceutical companies for use in the development, manufacture and screening of molecules for use as therapeutic drugs for a period of 5 years post-closing. The Company recorded approximately $753,000 in compensation expense as a result of cash paid, holdback liability, stock issued and assumption of expenses. As of December 31, 2020, $176,085 is still to be paid by the Company under the Managing Director’s agreement, $239 is payable under the 6% royalty agreement on sales to date (towards the Company’s aggregate minimum royalty obligation of $134,217), and $52,581 is still to be paid under the holdback liability. The Company has no further financial obligations under the transaction agreement. Volition America On November 3, 2020, the Company entered into a professional services master agreement with Diagnostic Oncology CRO, LLC to conduct a pivotal clinical trial and provide regulatory submission and reimbursement related services. Under the terms of the agreement Diagnostic Oncology CRO, LLC will provide ad hoc consulting assistance on a project-by-project basis related to the review and assessment of existing data and information to prepare recommended intended use claims and coverage/reimbursement plans to support the preparation of FDA pre-submissions, clinical trial protocol development and study administration, and potential 510k regulatory marketing submissions of the Company’s diagnostic tests, including those proposed for use as an adjunct diagnostic tool for common and aggressive forms of Non-Hodgkin’s Lymphoma. The initial projects contemplated by the agreement relating to Non-Hodgkin’s Lymphoma obligate the Company to pay in aggregate of up to $2.9 million over a period of 22 months. Such payment obligations are on a project-by-project basis as deliverables are executed and subject to certain terms and conditions. Additionally, the Company may terminate the agreement or any project with or without cause upon at least 30 days’ prior written notice. Unless earlier terminated, the term of the agreement is until December 31, 2025 or such later date as when all projects have been completed. As of December 31, 2020, $nil is to be paid by Company under this agreement. Singapore Volition On November 10, 2020, the Company entered into a consulting services agreement through a related party transaction between its wholly owned subsidiary, Singapore Volition and PB Commodities Pte Ltd (“PB Commodities”). This agreement is effective December 1, 2020 and provides for consultancy services to be rendered by Cameron Reynolds through PB Commodities to Singapore Volition. Singapore Volition will also make available the services of Mr. Reynolds, as Group Chief Executive Officer, to the Company and its subsidiaries, pursuant to services agreements entered into by and between Singapore Volition and the Company or its subsidiaries. The term of the agreement is perpetual, commencing on December 1, 2020 until terminated upon six months’ prior notice. The agreement includes a six-month non-compete following termination of the agreement. PB Commodities will receive a monthly fee of $35,650 in exchange for the services provided by Mr. Reynolds. g) Legal Proceedings There are no legal proceedings which the Company believes will have a material adverse effect on its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1 - Subsequent Events</t>
        </is>
      </c>
      <c r="B4" s="4" t="inlineStr">
        <is>
          <t>Employment Agreements Group Chief Commercial Officer Effective January 1, 2021, Gael Forterre entered into an employment agreement with Volition America to serve as Group Chief Commercial Officer. Mr. Forterre’s employment agreement continues until terminated by either party providing not less than three months’ prior notice. In exchange for his services, Mr. Forterre shall receive, among other things (i) $15,000 per month; and (ii) a lump sum severance payment if terminated by Volition America without cause (as per the agreement) equal to the salary that he would have received between the date of termination and the completion of a three-month notice period. This employment agreement superseded and replaced in its entirety that certain employment agreement dated December 30, 2020 between Mr. Forterre and Volition America for services as Vice President of Sales of Volition America. Effective January 1, 2021, the Company granted warrants to purchase 125,000 shares of common stock to Gael Forterre in exchange for services provided to the Company as Group Chief Commercial Officer. These warrants vest on January 1, 2022 and expire 5 years after the vesting date, with an exercise price of $3.95 per share. Effective January 1, 2021, the Company granted RSUs of 5,000 shares of common stock to a Gael Forterre in exchange for services provided to the Company as Group Chief Commercial Officer. These RSUs vested immediately on January 1, 2021 and resulted in the issuance of 3,000 shares of common stock, net of withholding shares for taxes. Group Chief Financial Officer Effective February 1, 2021, Terig Hughes entered into an employment agreement with Singapore Volition as Group Chief Financial Officer and Treasurer. Mr. Hughes’ employment agreement continues until terminated by either party providing not less than three months’ prior notice. In exchange for his services, Mr. Hughes shall receive, among other things (i) $30,000 SGD per month (approximately $22,500); and (ii) a lump sum severance payment if terminated by Singapore Volition without cause (as per the agreement) equal to the salary that he would have received between the date of termination and the completion of a three-month notice period. Effective February 1, 2021, the Company granted warrants to purchase 185,000 shares of common stock to Terig Hughes in exchange for services provided to the Company as Group Chief Financial Officer. These warrants vest on February 1, 2022 and expire 5 years after the vesting date, with an exercise price of $4.90 per share. Chief Operating Officer On January 29, 2021, the Company entered into a consulting services agreement through a related party transaction between its wholly-owned subsidiary, Volition Germany and 3F Management, SPRL (“3F Management”). This agreement is effective October 1, 2020 and provides for certain consultancy services to be rendered by Gaetan Michel through 3F Management to Volition Germany and also to the Company and its other subsidiaries, pursuant to services agreements entered into by and between Volition Germany and the Company or its subsidiaries. As amended by the amendment dated February 1, 2021, the consulting services agreement covers Mr. Michel’s services as Chief Executive Officer of Volition Vet and Chief Operating Officer of the Company. The term of the agreement is perpetual, commencing on October 1, 2020 until terminated upon three months’ prior notice. The agreement includes a six-month non-compete following termination of the agreement. 3F Management will receive a monthly fee of €6,000 in exchange for the services provided by Mr. Michel. This consulting services agreement superseded and replaced in its entirety that certain consultancy agreement between Belgian Volition and 3F Management dated June 14, 2018, as amended. Mr. Michel also has a Permanent Employment Contract dated October 1, 2020 with Belgian Volition for services rendered in his capacity as Chief Executive Officer of Belgian Volition. Refer to Note 10 (f) for the details. Common Stock Issuances Upon Warrant and Option Exercises From January 13, 2021 to March 1, 2021, 4,450 stock options were exercised to purchase shares of common stock at $3.35 per share in cashless exercises that resulted in the issuance of 854 shares of common stock. On February 2, 2021, 20,000 stock options were exercised to purchase shares of our common stock at $3.80 per share in a cashless exercise that resulted in the issuance of 6,181 shares of our common stock. From February 2, 2021 to February 8, 2021, 100,000 stock options were exercised to purchase shares of common stock at $4.00 per share in cashless exercises and withholding of shares for taxes that resulted in the issuance of 32,126 shares of common stock. On February 8, 2021, 50,000 stock options were exercised to purchase shares of our common stock at $3.25 per share in a cashless exercise and withholding of shares for taxes that resulted in the issuance of 18,750 shares of our common stock. On February 8, 2021, 100,000 stock options were exercised to purchase shares of our common stock at $5.00 per share in cashless exercises and withholding of shares for taxes that resulted in the issuance of 19,446 shares of our common stock. Equity Distribution Agreements From January 1 to January 27, 2021, the Company raised aggregate net proceeds (net of broker’s commissions and fees) of approximately $1.2 million under the 2018 Equity Distribution Agreement through the sale of 308,609 shares of its common stock in accordance with a Rule 10b5-1 plan. As of February 1, 2021, the Company fully-utilized the availability under the 2018 Equity Distribution Agreement and no further sales will be made under such Agreement. From February 5, 2021 to February 10, 2021, the Company raised aggregate net proceeds (net of broker’s commissions and fees) of $343,957 under the 2020 Equity Distribution Agreement through the sale of 65,400 shares of its common stock. Equity Capital Raise On February 10, 2021, the Company entered into an underwriting agreement (the “Underwriting Agreement”) with Cantor Fitzgerald &amp; Co. (the “Underwriter”) in connection with an underwritten public offering (the “Offering”) of 3,809,524 shares (the “Firm Shares”) of the Company’s common stock, $0.001 par value per share (“Common Stock”) pursuant to the Company’s shelf registration statement on Form S-3 (declared effective by the SEC on September 28, 2018, File No. 333-227248). The Underwriter purchased the Firm Shares from the Company at a price of $4.9533 per share on February 12, 2021. The net proceeds received by the Company for the sale and issuance of the Firm Shares were approximately $18.9 million. Under the terms of the Underwriting Agreement, the Company granted the Underwriter an option, exercisable for 30 days, to purchase up to an additional 571,428 shares of Common Stock (the “Option Shares”) at the same price per share as the Firm Shares which option was not exercised. Other On January 6, 2021, the Company announced it had been awarded additional non-dilutive funding totaling approximately $4 million from the Walloon Region and Namur Invest, Belgium, consisting of a cash grant of $1.3 million to support the Company’s project entitled “Epigenetic Modifications of Nucleosomes Associated with Cancer” and $2.7 million in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 consolidated financial statements of the Company have been prepared in accordance with U.S. GAAP and are expressed in US dollars. The Company’s fiscal year end is December 31.</t>
        </is>
      </c>
    </row>
    <row r="5">
      <c r="A5" s="4" t="inlineStr">
        <is>
          <t>Use of Estimates</t>
        </is>
      </c>
      <c r="B5"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t>
        </is>
      </c>
    </row>
    <row r="6">
      <c r="A6" s="4" t="inlineStr">
        <is>
          <t>Principles of Consolidation</t>
        </is>
      </c>
      <c r="B6" s="4" t="inlineStr">
        <is>
          <t>The accompanying consolidated financial statements for the year ended December 31, 2020 include the accounts of the Company and its subsidiaries, Singapore Volition, Belgian Volition, Volition Diagnostics UK, Volition Germany, Volition America, and Volition Vet. See Note 10 (f) for more information regarding Volition Vet and Volition Germany. All intercompany balances and transactions have been eliminated in consolidation.</t>
        </is>
      </c>
    </row>
    <row r="7">
      <c r="A7" s="4" t="inlineStr">
        <is>
          <t>Cash and Cash Equivalents</t>
        </is>
      </c>
      <c r="B7" s="4" t="inlineStr">
        <is>
          <t>The Company considers all highly liquid instruments with a maturity of three months or less at the time of issuance to be cash equivalents. As of December 31, 2020, and December 31, 2019, the Company had $19,444,737 and $16,966,168, respectively, in cash and cash equivalents. As of December 31, 2020, and December 31, 2019, the Company had $18,592,210 and $16,499,679, respectively, in its domestic accounts in excess of Federal Deposit insured limits. As of December 31, 2020, and December 31, 2019, the Company had $831,110 and $2,887,483, respectively, in its foreign accounts in excess of the Belgian Deposit insured limits. As of December 31, 2020, and December 31, 2019, the Company had $282,137 and $170,387, respectively, in its foreign accounts in excess of the Singapore Deposit insured limits. As of December 31, 2020, and December 31, 2019, the Company had $186,168 and $777,432, respectively, in its foreign accounts in excess of the UK Deposit insured limits.</t>
        </is>
      </c>
    </row>
    <row r="8">
      <c r="A8" s="4" t="inlineStr">
        <is>
          <t>Accounts Receivables</t>
        </is>
      </c>
      <c r="B8" s="4" t="inlineStr">
        <is>
          <t>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December 31, 2020, the accounts receivable balance was $7,118 and the allowance for doubtful accounts was $nil.</t>
        </is>
      </c>
    </row>
    <row r="9">
      <c r="A9" s="4" t="inlineStr">
        <is>
          <t>Property and Equipment</t>
        </is>
      </c>
      <c r="B9" s="4" t="inlineStr">
        <is>
          <t>Property and equipment are stated at historical cost and depreciated over the useful life of the asset using the straight-line method. Useful lives are assigned to assets depending on their category. For details regarding property and equipment, refer to Note 4.</t>
        </is>
      </c>
    </row>
    <row r="10">
      <c r="A10" s="4" t="inlineStr">
        <is>
          <t>Basic and Diluted Net Loss Per Share</t>
        </is>
      </c>
      <c r="B10" s="4" t="inlineStr">
        <is>
          <t>The Company computes net loss per share in accordance with Accounting Standards Codification (“ASC”) 260, “Earnings Per Share,”</t>
        </is>
      </c>
    </row>
    <row r="11">
      <c r="A11" s="4" t="inlineStr">
        <is>
          <t>Foreign Currency Translation</t>
        </is>
      </c>
      <c r="B11" s="4" t="inlineStr">
        <is>
          <t>The Company has functional currencies in Euros, US Dollars and British Pounds Sterling and its reporting currency is the US Dollar. Management has adopted ASC 830-20, “Foreign Currency Matters – Foreign Currency Transactions”</t>
        </is>
      </c>
    </row>
    <row r="12">
      <c r="A12" s="4" t="inlineStr">
        <is>
          <t>Financial Instruments</t>
        </is>
      </c>
      <c r="B12" s="4" t="inlineStr">
        <is>
          <t>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t>
        </is>
      </c>
    </row>
    <row r="13">
      <c r="A13" s="4" t="inlineStr">
        <is>
          <t>Income Taxes</t>
        </is>
      </c>
      <c r="B13" s="4" t="inlineStr">
        <is>
          <t>Potential benefits of income tax losses are not recognized in the accounts until realization is more likely than not. The Company has adopted ASC 740, “Accounting for Income Taxes”</t>
        </is>
      </c>
    </row>
    <row r="14">
      <c r="A14" s="4" t="inlineStr">
        <is>
          <t>Other Comprehensive Income (Loss)</t>
        </is>
      </c>
      <c r="B14" s="4" t="inlineStr">
        <is>
          <t>ASC 220, “ Other Comprehensive Income/(Loss)”,</t>
        </is>
      </c>
    </row>
    <row r="15">
      <c r="A15" s="4" t="inlineStr">
        <is>
          <t>Revenue Recognition</t>
        </is>
      </c>
      <c r="B15" s="4" t="inlineStr">
        <is>
          <t>The Company adopted ASC606, “ Revenue from Contracts with Customers,” The Company generates revenue from its license agreement with Active Motif, Inc. (“Active Motif”) for the sale of ROU kits from which the Company receives royalties. In addition, revenue is received from external third parties for services the Company performs for them in its laboratory. The Company also generates product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under the consolidated statements of operation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 The Company includes revenue recognized from laboratory services performed in the Company’s laboratory on behalf of third parties under “Service” under the consolidated statements of operation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t>
        </is>
      </c>
    </row>
    <row r="16">
      <c r="A16" s="4" t="inlineStr">
        <is>
          <t>Research and Development</t>
        </is>
      </c>
      <c r="B16" s="4" t="inlineStr">
        <is>
          <t>In accordance with ASC 730, the Company follows the policy of expensing its research and development costs in the period in which they are incurred. The Company incurred research and development expenses of $14.5 million and $10.4 million during the years ended December 31, 2020 and 2019, respectively.</t>
        </is>
      </c>
    </row>
    <row r="17">
      <c r="A17" s="4" t="inlineStr">
        <is>
          <t>Impairment of Long-Lived Assets</t>
        </is>
      </c>
      <c r="B17" s="4" t="inlineStr">
        <is>
          <t>In accordance with ASC 360, “Property Plant and Equipment”,</t>
        </is>
      </c>
    </row>
    <row r="18">
      <c r="A18" s="4" t="inlineStr">
        <is>
          <t>Stock-Based Compensation</t>
        </is>
      </c>
      <c r="B18" s="4" t="inlineStr">
        <is>
          <t>The Company records stock-based compensation in accordance with ASC 718, “ Compensation – Stock Compensation”</t>
        </is>
      </c>
    </row>
    <row r="19">
      <c r="A19" s="4" t="inlineStr">
        <is>
          <t>Leases</t>
        </is>
      </c>
      <c r="B19" s="4" t="inlineStr">
        <is>
          <t>The Company adopted FASB issued Accounting Standards Update No. 2016-02 – Leases (“Topic 842”) as of January 1, 2019, that requires lessees to record the present value of operating lease payments as right-of-use assets and lease liabilities on the balance sheet. See Note 10(b) for discussion of the guidance and the Company’s accounting policy.</t>
        </is>
      </c>
    </row>
    <row r="20">
      <c r="A20" s="4" t="inlineStr">
        <is>
          <t>Grant Income</t>
        </is>
      </c>
      <c r="B20" s="4" t="inlineStr">
        <is>
          <t>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until it has been utilized for the expenditure claimed. Funding received that is repayable is shown as a liability.</t>
        </is>
      </c>
    </row>
    <row r="21">
      <c r="A21" s="4" t="inlineStr">
        <is>
          <t>Recent Accounting Pronouncements</t>
        </is>
      </c>
      <c r="B21" s="4" t="inlineStr">
        <is>
          <t>The Company has implemented all new accounting pronouncements that are in effect. The Company does not believe that there are any other new accounting pronouncements that have been issued that might have a material impact on its financial position or results of operations. COVID-19 Pandemic Impact On March 11, 2020, the World Health Organization designated the outbreak of the novel strain of coronavirus known as COVID-19 as a global pandemic.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for the twelve months ended December 31,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xml:space="preserve"> December 31, 2020 Accumulated Net Carrying Cost Depreciation Value Useful Life $ $ $ Computer hardware and software 3 years 550,254 412,805 137,449 Laboratory equipment 5 years 2,586,997 1,060,153 1,526,844 Office furniture and equipment 5 years 271,656 171,247 100,409 Buildings 30 years 2,366,236 207,111 2,159,125 Building improvements 5-15 years 1,285,383 184,813 1,100,570 Land Not amortized 146,737 - 146,737 7,207,263 2,036,129 5,171,134 December 31, 2019 Accumulated Net Carrying Cost Depreciation Value Useful Life $ $ $ Computer hardware and software 3 years 426,461 280,554 145,907 Laboratory equipment 5 years 2,052,348 1,256,637 795,711 Office furniture and equipment 5 years 217,545 114,242 103,303 Buildings 30 years 1,472,211 139,021 1,333,190 Building improvements 5-15 years 630,824 117,526 513,298 Land Not amortized 89,816 - 89,816 4,889,205 1,907,980 2,981,2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9444737</v>
      </c>
      <c r="C3" s="6" t="n">
        <v>16966168</v>
      </c>
    </row>
    <row r="4">
      <c r="A4" s="4" t="inlineStr">
        <is>
          <t>Accounts Receivable</t>
        </is>
      </c>
      <c r="B4" s="5" t="n">
        <v>7118</v>
      </c>
      <c r="C4" s="5" t="n">
        <v>0</v>
      </c>
    </row>
    <row r="5">
      <c r="A5" s="4" t="inlineStr">
        <is>
          <t>Prepaid expenses</t>
        </is>
      </c>
      <c r="B5" s="5" t="n">
        <v>303178</v>
      </c>
      <c r="C5" s="5" t="n">
        <v>267518</v>
      </c>
    </row>
    <row r="6">
      <c r="A6" s="4" t="inlineStr">
        <is>
          <t>Other current assets</t>
        </is>
      </c>
      <c r="B6" s="5" t="n">
        <v>576660</v>
      </c>
      <c r="C6" s="5" t="n">
        <v>322593</v>
      </c>
    </row>
    <row r="7">
      <c r="A7" s="4" t="inlineStr">
        <is>
          <t>Total Current Assets</t>
        </is>
      </c>
      <c r="B7" s="5" t="n">
        <v>20331693</v>
      </c>
      <c r="C7" s="5" t="n">
        <v>17556279</v>
      </c>
    </row>
    <row r="8">
      <c r="A8" s="4" t="inlineStr">
        <is>
          <t>Property and equipment, net</t>
        </is>
      </c>
      <c r="B8" s="5" t="n">
        <v>5171134</v>
      </c>
      <c r="C8" s="5" t="n">
        <v>2981225</v>
      </c>
    </row>
    <row r="9">
      <c r="A9" s="4" t="inlineStr">
        <is>
          <t>Operating lease right-of-use assets</t>
        </is>
      </c>
      <c r="B9" s="5" t="n">
        <v>326085</v>
      </c>
      <c r="C9" s="5" t="n">
        <v>381483</v>
      </c>
    </row>
    <row r="10">
      <c r="A10" s="4" t="inlineStr">
        <is>
          <t>Intangible assets, net</t>
        </is>
      </c>
      <c r="B10" s="5" t="n">
        <v>321641</v>
      </c>
      <c r="C10" s="5" t="n">
        <v>372305</v>
      </c>
    </row>
    <row r="11">
      <c r="A11" s="4" t="inlineStr">
        <is>
          <t>Total Assets</t>
        </is>
      </c>
      <c r="B11" s="5" t="n">
        <v>26150553</v>
      </c>
      <c r="C11" s="5" t="n">
        <v>21291292</v>
      </c>
    </row>
    <row r="12">
      <c r="A12" s="3" t="inlineStr">
        <is>
          <t>Current Liabilities</t>
        </is>
      </c>
    </row>
    <row r="13">
      <c r="A13" s="4" t="inlineStr">
        <is>
          <t>Accounts payable</t>
        </is>
      </c>
      <c r="B13" s="5" t="n">
        <v>1539547</v>
      </c>
      <c r="C13" s="5" t="n">
        <v>627253</v>
      </c>
    </row>
    <row r="14">
      <c r="A14" s="4" t="inlineStr">
        <is>
          <t>Accrued liabilities</t>
        </is>
      </c>
      <c r="B14" s="5" t="n">
        <v>3491740</v>
      </c>
      <c r="C14" s="5" t="n">
        <v>2168588</v>
      </c>
    </row>
    <row r="15">
      <c r="A15" s="4" t="inlineStr">
        <is>
          <t>Management and directors' fees payable</t>
        </is>
      </c>
      <c r="B15" s="5" t="n">
        <v>55174</v>
      </c>
      <c r="C15" s="5" t="n">
        <v>21979</v>
      </c>
    </row>
    <row r="16">
      <c r="A16" s="4" t="inlineStr">
        <is>
          <t>Current portion of long-term debt</t>
        </is>
      </c>
      <c r="B16" s="5" t="n">
        <v>841319</v>
      </c>
      <c r="C16" s="5" t="n">
        <v>647569</v>
      </c>
    </row>
    <row r="17">
      <c r="A17" s="4" t="inlineStr">
        <is>
          <t>Current portion of financing lease liabilities</t>
        </is>
      </c>
      <c r="B17" s="5" t="n">
        <v>59930</v>
      </c>
      <c r="C17" s="5" t="n">
        <v>97946</v>
      </c>
    </row>
    <row r="18">
      <c r="A18" s="4" t="inlineStr">
        <is>
          <t>Current portion of operating lease liabilities</t>
        </is>
      </c>
      <c r="B18" s="5" t="n">
        <v>179624</v>
      </c>
      <c r="C18" s="5" t="n">
        <v>257244</v>
      </c>
    </row>
    <row r="19">
      <c r="A19" s="4" t="inlineStr">
        <is>
          <t>Current portion of grant repayable</t>
        </is>
      </c>
      <c r="B19" s="5" t="n">
        <v>69218</v>
      </c>
      <c r="C19" s="5" t="n">
        <v>39295</v>
      </c>
    </row>
    <row r="20">
      <c r="A20" s="4" t="inlineStr">
        <is>
          <t>Total Current Liabilities</t>
        </is>
      </c>
      <c r="B20" s="5" t="n">
        <v>6236552</v>
      </c>
      <c r="C20" s="5" t="n">
        <v>3859874</v>
      </c>
    </row>
    <row r="21">
      <c r="A21" s="4" t="inlineStr">
        <is>
          <t>Long-term debt, net of current portion</t>
        </is>
      </c>
      <c r="B21" s="5" t="n">
        <v>2606885</v>
      </c>
      <c r="C21" s="5" t="n">
        <v>2195278</v>
      </c>
    </row>
    <row r="22">
      <c r="A22" s="4" t="inlineStr">
        <is>
          <t>Finance lease liabilities, net of current portion</t>
        </is>
      </c>
      <c r="B22" s="5" t="n">
        <v>601967</v>
      </c>
      <c r="C22" s="5" t="n">
        <v>607708</v>
      </c>
    </row>
    <row r="23">
      <c r="A23" s="4" t="inlineStr">
        <is>
          <t>Operating lease liabilities, net of current portion</t>
        </is>
      </c>
      <c r="B23" s="5" t="n">
        <v>151828</v>
      </c>
      <c r="C23" s="5" t="n">
        <v>131875</v>
      </c>
    </row>
    <row r="24">
      <c r="A24" s="4" t="inlineStr">
        <is>
          <t>Grant repayable, net of current portion</t>
        </is>
      </c>
      <c r="B24" s="5" t="n">
        <v>259603</v>
      </c>
      <c r="C24" s="5" t="n">
        <v>297991</v>
      </c>
    </row>
    <row r="25">
      <c r="A25" s="4" t="inlineStr">
        <is>
          <t>Total Liabilities</t>
        </is>
      </c>
      <c r="B25" s="5" t="n">
        <v>9856835</v>
      </c>
      <c r="C25" s="5" t="n">
        <v>7092726</v>
      </c>
    </row>
    <row r="26">
      <c r="A26" s="3" t="inlineStr">
        <is>
          <t>STOCKHOLDERS' EQUITY</t>
        </is>
      </c>
    </row>
    <row r="27">
      <c r="A27" s="4" t="inlineStr">
        <is>
          <t>Authorized: 100,000,000 shares of common stock, at $0.001 par value, Issued and outstanding: 48,607,017 shares and 41,125,303 shares, respectively</t>
        </is>
      </c>
      <c r="B27" s="5" t="n">
        <v>48607</v>
      </c>
      <c r="C27" s="5" t="n">
        <v>41125</v>
      </c>
    </row>
    <row r="28">
      <c r="A28" s="4" t="inlineStr">
        <is>
          <t>Additional paid-in capital</t>
        </is>
      </c>
      <c r="B28" s="5" t="n">
        <v>126526239</v>
      </c>
      <c r="C28" s="5" t="n">
        <v>103853627</v>
      </c>
    </row>
    <row r="29">
      <c r="A29" s="4" t="inlineStr">
        <is>
          <t>Accumulated other comprehensive income (loss)</t>
        </is>
      </c>
      <c r="B29" s="5" t="n">
        <v>-59978</v>
      </c>
      <c r="C29" s="5" t="n">
        <v>125670</v>
      </c>
    </row>
    <row r="30">
      <c r="A30" s="4" t="inlineStr">
        <is>
          <t>Accumulated deficit</t>
        </is>
      </c>
      <c r="B30" s="5" t="n">
        <v>-110173971</v>
      </c>
      <c r="C30" s="5" t="n">
        <v>-89821856</v>
      </c>
    </row>
    <row r="31">
      <c r="A31" s="4" t="inlineStr">
        <is>
          <t>Total VolitionRx Limited Stockholders' Equity</t>
        </is>
      </c>
      <c r="B31" s="5" t="n">
        <v>16340897</v>
      </c>
      <c r="C31" s="5" t="n">
        <v>14198566</v>
      </c>
    </row>
    <row r="32">
      <c r="A32" s="4" t="inlineStr">
        <is>
          <t>Non-controlling interest</t>
        </is>
      </c>
      <c r="B32" s="5" t="n">
        <v>-47179</v>
      </c>
      <c r="C32" s="5" t="n">
        <v>0</v>
      </c>
    </row>
    <row r="33">
      <c r="A33" s="4" t="inlineStr">
        <is>
          <t>Total Stockholders' Equity</t>
        </is>
      </c>
      <c r="B33" s="5" t="n">
        <v>16293718</v>
      </c>
      <c r="C33" s="5" t="n">
        <v>14198566</v>
      </c>
    </row>
    <row r="34">
      <c r="A34" s="4" t="inlineStr">
        <is>
          <t>Total Liabilities and Stockholders' Equity</t>
        </is>
      </c>
      <c r="B34" s="6" t="n">
        <v>26150553</v>
      </c>
      <c r="C34" s="6" t="n">
        <v>21291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 xml:space="preserve"> December 31, 2020 Accumulated Net Carrying Cost Amortization Value Patents 1,256,064 934,423 321,641 December 31, 2019 Accumulated Net Carrying Cost Amortization Value Patents 1,147,391 775,086 372,305 </t>
        </is>
      </c>
    </row>
    <row r="5">
      <c r="A5" s="4" t="inlineStr">
        <is>
          <t>Schedule of annual estimated amortization</t>
        </is>
      </c>
      <c r="B5" s="4" t="inlineStr">
        <is>
          <t xml:space="preserve"> 2021 $ 94,278 2022 $ 94,278 2023 $ 94,278 2024 $ 38,807 Total Intangible Assets $ 321,6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ummary of changes in warrants outstanding</t>
        </is>
      </c>
      <c r="B4" s="4" t="inlineStr">
        <is>
          <t xml:space="preserve"> Weighted Average Number of Exercise Price Warrants ($) Outstanding at December 31, 2018 6,107,617 2.88 Granted - - Exercised (5,783,867 ) 2.86 Expired (133,750 ) 2.20 Outstanding at December 31, 2019 190,000 2.90 Granted 50,000 3.45 Exercised (25,000 ) 2.47 Expired (40,000 ) 4.53 Outstanding at December 31, 2020 175,000 2.75 Exercisable at December 31, 2020 125,000 2.47 </t>
        </is>
      </c>
    </row>
    <row r="5">
      <c r="A5" s="4" t="inlineStr">
        <is>
          <t>Summarizing the warrants issued and outstanding</t>
        </is>
      </c>
      <c r="B5" s="4" t="inlineStr">
        <is>
          <t xml:space="preserve"> Weighted Average Proceeds to Exercise Remaining Company if Number Number Price Contractual Exercised Outstanding Exercisable ($) Life (Years) ($) 125,000 125,000 2.47 2.15 308,750 50,000 0 3.45 5.17 172,500 175,000 125,000 481,250 </t>
        </is>
      </c>
    </row>
    <row r="6">
      <c r="A6" s="4" t="inlineStr">
        <is>
          <t>Summarizes the changes in options outstanding</t>
        </is>
      </c>
      <c r="B6" s="4" t="inlineStr">
        <is>
          <t xml:space="preserve"> Weighted Average Number of Exercise Price Options ($) Outstanding at December 31, 2018 3,498,801 4.00 Granted 730,000 3.25 Exercised (10,333 ) 3.42 Expired/Cancelled (49,167 ) 3.31 Outstanding at December 31, 2019 4,169,301 3.88 Granted 845,000 3.60 Exercised (691,599 ) 2.81 Expired/Cancelled (44,083 ) 4.21 Outstanding at December 31, 2020 4,278,619 4.00 Exercisable at December 31, 2020 3,448,619 4.10 </t>
        </is>
      </c>
    </row>
    <row r="7">
      <c r="A7" s="4" t="inlineStr">
        <is>
          <t>Summarizing the options issued and outstanding</t>
        </is>
      </c>
      <c r="B7" s="4" t="inlineStr">
        <is>
          <t xml:space="preserve"> Weighted Average Proceeds to Exercise Remaining Company if Number Number Price Contractual Life Exercised Outstanding Exercisable ($) (Years) ($) 685,000 685,000 3.25 4.12 2,226,250 10,351 10,351 3.35 0.33 34,676 10,000 - 3.40 5.92 34,000 820,000 - 3.60 5.28 2,952,000 20,000 20,000 3.80 0.38 76,000 1,782,837 1,782,837 4.00 1.81 7,131,348 15,268 15,268 4.35 1.15 66,416 89,163 89,163 4.38 3.06 390,534 50,000 50,000 4.80 2.00 240,000 796,000 796,000 5.00 2.24 3,980,000 4,278,619 3,448,619 17,131,224 </t>
        </is>
      </c>
    </row>
    <row r="8">
      <c r="A8" s="4" t="inlineStr">
        <is>
          <t>Summarizing the RSUs issued and outstanding</t>
        </is>
      </c>
      <c r="B8" s="4" t="inlineStr">
        <is>
          <t xml:space="preserve"> Weighted Average Number of Exercise Price RSUs ($) Outstanding at December 31, 2019 - - Granted 67,500 3.47 Vested - - Cancelled - - Outstanding at December 31, 2020 67,500 3.47 </t>
        </is>
      </c>
    </row>
    <row r="9">
      <c r="A9" s="4" t="inlineStr">
        <is>
          <t>Summarizing the RSUs issued and outstanding maturity life</t>
        </is>
      </c>
      <c r="B9" s="4" t="inlineStr">
        <is>
          <t xml:space="preserve"> Weighted Average Remaining Number Share Price Contractual Life Outstanding ($) (Years) 15,000 3.30 1.42 52,500 3.52 0.78 67,500 0.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 xml:space="preserve"> December 31, 2020 December 31, 2019 Net Deferred Tax Liability $ $ Excess of tax over book depreciation and amortization (966 ) (3,901 ) ROU Asset (69,407 ) (41,250 ) Lease Liability 73,407 43,896 Prepaid expenses - - Allowance for doubtful accounts - - Accrued expenses 1,154 1,154 Stock-based compensation 21,533 - Net Operating Losses carry-forward 24,011,113 17,326,179 Research and development tax credits 390,666 231,243 Gross deferred tax assets 24,427,500 17,557,321 Valuation allowance (24,427,500 ) (17,557,321 ) Net deferred tax asset - - Change in Valuation Allowance (6,870,179 ) </t>
        </is>
      </c>
    </row>
    <row r="5">
      <c r="A5" s="4" t="inlineStr">
        <is>
          <t>Schedule of Effective Income Tax Rate Reconciliation</t>
        </is>
      </c>
      <c r="B5" s="4" t="inlineStr">
        <is>
          <t xml:space="preserve"> December 31, 2020 December 31, 2019 Summary Rate Reconciliation % % Federal statutory rate 21.0 21.0 State income taxes, net of federal benefit - - Permanent Differences 6.1 4.1 Stock based compensation (1.3 ) (2.4 ) Federal Research &amp; Development Credits 0.5 0.6 Foreign taxes 7.4 6.7 Federal Deferred Rate Decrease - (0.2 ) Change in Valuation Allowance (33.7 ) (29.8 ) Total - - </t>
        </is>
      </c>
    </row>
    <row r="6">
      <c r="A6" s="4" t="inlineStr">
        <is>
          <t>Summary of valuation allowance</t>
        </is>
      </c>
      <c r="B6" s="4" t="inlineStr">
        <is>
          <t xml:space="preserve"> Disclosure Amounts December 31, 2020 Net Operating Losses - United States 21,963,567 Net Operating Losses - Foreign 69,344,065 Credit Carryforward - United States - Credit Carryforward - Foreign 390,666 Increase in Valuation Allowance 6,870,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lease payments under financing leases</t>
        </is>
      </c>
      <c r="B4" s="4" t="inlineStr">
        <is>
          <t xml:space="preserve"> 2021 $ 76,183 2022 $ 67,308 2023 $ 65,772 2024 $ 65,770 2025 $ 65,770 Greater than 5 years $ 419,270 Total $ 760,073 Less: Amount representing interest $ (98,176 ) Present value of minimum lease payments $ 661,897 </t>
        </is>
      </c>
    </row>
    <row r="5">
      <c r="A5" s="4" t="inlineStr">
        <is>
          <t>Schedule of future minimum lease payments under operating leases</t>
        </is>
      </c>
      <c r="B5" s="4" t="inlineStr">
        <is>
          <t xml:space="preserve"> 2021 $ 187,848 2022 $ 78,469 2023 $ 53,231 2024 $ 25,997 Total Operating Lease Obligations $ 345,545 Less: Amount representing interest $ (14,093 ) Present Value of minimum lease payments $ 331,452 </t>
        </is>
      </c>
    </row>
    <row r="6">
      <c r="A6" s="4" t="inlineStr">
        <is>
          <t>Schedule of recognized in short-term lease costs</t>
        </is>
      </c>
      <c r="B6" s="4" t="inlineStr">
        <is>
          <t xml:space="preserve"> 2021 $ 21,722 Total Operating Lease Liabilities $ 21,722 </t>
        </is>
      </c>
    </row>
    <row r="7">
      <c r="A7" s="4" t="inlineStr">
        <is>
          <t>Schedule of Grants Repayable</t>
        </is>
      </c>
      <c r="B7" s="4" t="inlineStr">
        <is>
          <t xml:space="preserve"> 2021 $ 69,218 2022 $ 51,480 2023 $ 52,764 2024 $ 22,194 2025 $ 29,592 Greater than 5 years $ 103,573 Total Grants Repayable $ 328,821 </t>
        </is>
      </c>
    </row>
    <row r="8">
      <c r="A8" s="4" t="inlineStr">
        <is>
          <t>Schedule of long-term debt payable</t>
        </is>
      </c>
      <c r="B8" s="4" t="inlineStr">
        <is>
          <t xml:space="preserve"> 2021 $ 991,070 2022 $ 804,373 2023 $ 699,623 2024 $ 544,437 2025 $ 150,390 Greater than 5 years $ 729,808 Total $ 3,919,701 Less: Amount representing interest $ (471,497 ) Total Long-Term Debt $ 3,448,204 </t>
        </is>
      </c>
    </row>
    <row r="9">
      <c r="A9" s="4" t="inlineStr">
        <is>
          <t>Schedule of annual payments of collaborative cgreement obligations</t>
        </is>
      </c>
      <c r="B9" s="4" t="inlineStr">
        <is>
          <t xml:space="preserve"> 2021 $ 1,467,700 2022 $ 140,086 Total Collaborative Agreement Obligations $ 1,607,7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Nature of Operations (Details Narrative)</t>
        </is>
      </c>
      <c r="B1" s="2" t="inlineStr">
        <is>
          <t>Oct. 06, 2011</t>
        </is>
      </c>
    </row>
    <row r="2">
      <c r="A2" s="4" t="inlineStr">
        <is>
          <t>Singapore Volition [Member]</t>
        </is>
      </c>
    </row>
    <row r="3">
      <c r="A3" s="4" t="inlineStr">
        <is>
          <t>Common stock shares held by shareholders of singapore volition, percentage</t>
        </is>
      </c>
      <c r="B3" s="4" t="inlineStr">
        <is>
          <t>8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7" customWidth="1" min="4" max="4"/>
  </cols>
  <sheetData>
    <row r="1">
      <c r="A1" s="1" t="inlineStr">
        <is>
          <t>Going Concern (Details Narrative) - USD ($)</t>
        </is>
      </c>
      <c r="B1" s="2" t="inlineStr">
        <is>
          <t>12 Months Ended</t>
        </is>
      </c>
      <c r="D1" s="2" t="inlineStr">
        <is>
          <t>111 Months Ended</t>
        </is>
      </c>
    </row>
    <row r="2">
      <c r="B2" s="2" t="inlineStr">
        <is>
          <t>Dec. 31, 2020</t>
        </is>
      </c>
      <c r="C2" s="2" t="inlineStr">
        <is>
          <t>Dec. 31, 2019</t>
        </is>
      </c>
      <c r="D2" s="2" t="inlineStr">
        <is>
          <t>Dec. 31, 2020</t>
        </is>
      </c>
    </row>
    <row r="3">
      <c r="A3" s="3" t="inlineStr">
        <is>
          <t>Going Concern</t>
        </is>
      </c>
    </row>
    <row r="4">
      <c r="A4" s="4" t="inlineStr">
        <is>
          <t>Net loss</t>
        </is>
      </c>
      <c r="B4" s="6" t="n">
        <v>-20399294</v>
      </c>
      <c r="C4" s="6" t="n">
        <v>-16099055</v>
      </c>
      <c r="D4" s="6" t="n">
        <v>1102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Dec. 31, 2018</t>
        </is>
      </c>
    </row>
    <row r="3">
      <c r="A3" s="4" t="inlineStr">
        <is>
          <t>Cash and cash equivalents</t>
        </is>
      </c>
      <c r="B3" s="6" t="n">
        <v>19444737</v>
      </c>
      <c r="C3" s="6" t="n">
        <v>16966168</v>
      </c>
      <c r="D3" s="6" t="n">
        <v>13427222</v>
      </c>
    </row>
    <row r="4">
      <c r="A4" s="4" t="inlineStr">
        <is>
          <t>Amount in excess of FDIC limit</t>
        </is>
      </c>
      <c r="B4" s="5" t="n">
        <v>18592210</v>
      </c>
      <c r="C4" s="5" t="n">
        <v>16499679</v>
      </c>
    </row>
    <row r="5">
      <c r="A5" s="4" t="inlineStr">
        <is>
          <t>Accumulated other comprehensive loss</t>
        </is>
      </c>
      <c r="B5" s="5" t="n">
        <v>-59978</v>
      </c>
      <c r="C5" s="5" t="n">
        <v>125670</v>
      </c>
    </row>
    <row r="6">
      <c r="A6" s="4" t="inlineStr">
        <is>
          <t>Research and development expenses</t>
        </is>
      </c>
      <c r="B6" s="5" t="n">
        <v>14533862</v>
      </c>
      <c r="C6" s="5" t="n">
        <v>10363253</v>
      </c>
    </row>
    <row r="7">
      <c r="A7" s="4" t="inlineStr">
        <is>
          <t>Impairment losses</t>
        </is>
      </c>
      <c r="B7" s="5" t="n">
        <v>0</v>
      </c>
      <c r="C7" s="5" t="n">
        <v>0</v>
      </c>
    </row>
    <row r="8">
      <c r="A8" s="4" t="inlineStr">
        <is>
          <t>Accounts receivable</t>
        </is>
      </c>
      <c r="B8" s="5" t="n">
        <v>7118</v>
      </c>
      <c r="C8" s="6" t="n">
        <v>0</v>
      </c>
    </row>
    <row r="9">
      <c r="A9" s="4" t="inlineStr">
        <is>
          <t>Allowance for doubtful Debts</t>
        </is>
      </c>
      <c r="B9" s="6" t="n">
        <v>0</v>
      </c>
    </row>
    <row r="10">
      <c r="A10" s="4" t="inlineStr">
        <is>
          <t>Warrants And Options [Member]</t>
        </is>
      </c>
    </row>
    <row r="11">
      <c r="A11" s="4" t="inlineStr">
        <is>
          <t>Potentially dilutive securities excluded from the computation of EPS</t>
        </is>
      </c>
      <c r="B11" s="5" t="n">
        <v>4556669</v>
      </c>
      <c r="C11" s="5" t="n">
        <v>4359301</v>
      </c>
    </row>
    <row r="12">
      <c r="A12" s="4" t="inlineStr">
        <is>
          <t>Belgian Deposit Guarantee [Member]</t>
        </is>
      </c>
    </row>
    <row r="13">
      <c r="A13" s="4" t="inlineStr">
        <is>
          <t>Deposits/cash in excess of insured limits</t>
        </is>
      </c>
      <c r="B13" s="6" t="n">
        <v>831110</v>
      </c>
      <c r="C13" s="6" t="n">
        <v>2887483</v>
      </c>
    </row>
    <row r="14">
      <c r="A14" s="4" t="inlineStr">
        <is>
          <t>Singapore Deposit Insurance [Member]</t>
        </is>
      </c>
    </row>
    <row r="15">
      <c r="A15" s="4" t="inlineStr">
        <is>
          <t>Deposits/cash in excess of insured limits</t>
        </is>
      </c>
      <c r="B15" s="5" t="n">
        <v>282137</v>
      </c>
      <c r="C15" s="5" t="n">
        <v>170387</v>
      </c>
    </row>
    <row r="16">
      <c r="A16" s="4" t="inlineStr">
        <is>
          <t>UK Deposit Protection Scheme [Member]</t>
        </is>
      </c>
    </row>
    <row r="17">
      <c r="A17" s="4" t="inlineStr">
        <is>
          <t>Deposits/cash in excess of insured limits</t>
        </is>
      </c>
      <c r="B17" s="6" t="n">
        <v>186168</v>
      </c>
      <c r="C17" s="6" t="n">
        <v>7774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4" t="inlineStr">
        <is>
          <t>Cost</t>
        </is>
      </c>
      <c r="B3" s="6" t="n">
        <v>7207263</v>
      </c>
      <c r="C3" s="6" t="n">
        <v>4889205</v>
      </c>
    </row>
    <row r="4">
      <c r="A4" s="4" t="inlineStr">
        <is>
          <t>Accumulated Depreciation</t>
        </is>
      </c>
      <c r="B4" s="5" t="n">
        <v>2036129</v>
      </c>
      <c r="C4" s="5" t="n">
        <v>1907980</v>
      </c>
    </row>
    <row r="5">
      <c r="A5" s="4" t="inlineStr">
        <is>
          <t>Net Carrying Value</t>
        </is>
      </c>
      <c r="B5" s="5" t="n">
        <v>5171134</v>
      </c>
      <c r="C5" s="5" t="n">
        <v>2981225</v>
      </c>
    </row>
    <row r="6">
      <c r="A6" s="4" t="inlineStr">
        <is>
          <t>Land [Member]</t>
        </is>
      </c>
    </row>
    <row r="7">
      <c r="A7" s="4" t="inlineStr">
        <is>
          <t>Cost</t>
        </is>
      </c>
      <c r="B7" s="5" t="n">
        <v>146737</v>
      </c>
      <c r="C7" s="5" t="n">
        <v>89816</v>
      </c>
    </row>
    <row r="8">
      <c r="A8" s="4" t="inlineStr">
        <is>
          <t>Accumulated Depreciation</t>
        </is>
      </c>
      <c r="B8" s="5" t="n">
        <v>0</v>
      </c>
      <c r="C8" s="5" t="n">
        <v>0</v>
      </c>
    </row>
    <row r="9">
      <c r="A9" s="4" t="inlineStr">
        <is>
          <t>Net Carrying Value</t>
        </is>
      </c>
      <c r="B9" s="6" t="n">
        <v>146737</v>
      </c>
      <c r="C9" s="6" t="n">
        <v>89816</v>
      </c>
    </row>
    <row r="10">
      <c r="A10" s="4" t="inlineStr">
        <is>
          <t>Useful Life</t>
        </is>
      </c>
      <c r="B10" s="4" t="inlineStr">
        <is>
          <t>0 years</t>
        </is>
      </c>
      <c r="C10" s="4" t="inlineStr">
        <is>
          <t>0 years</t>
        </is>
      </c>
    </row>
    <row r="11">
      <c r="A11" s="4" t="inlineStr">
        <is>
          <t>Computer Hardware And Software [Member]</t>
        </is>
      </c>
    </row>
    <row r="12">
      <c r="A12" s="4" t="inlineStr">
        <is>
          <t>Cost</t>
        </is>
      </c>
      <c r="B12" s="6" t="n">
        <v>550254</v>
      </c>
      <c r="C12" s="6" t="n">
        <v>426461</v>
      </c>
    </row>
    <row r="13">
      <c r="A13" s="4" t="inlineStr">
        <is>
          <t>Accumulated Depreciation</t>
        </is>
      </c>
      <c r="B13" s="5" t="n">
        <v>412805</v>
      </c>
      <c r="C13" s="5" t="n">
        <v>280554</v>
      </c>
    </row>
    <row r="14">
      <c r="A14" s="4" t="inlineStr">
        <is>
          <t>Net Carrying Value</t>
        </is>
      </c>
      <c r="B14" s="6" t="n">
        <v>137449</v>
      </c>
      <c r="C14" s="6" t="n">
        <v>145907</v>
      </c>
    </row>
    <row r="15">
      <c r="A15" s="4" t="inlineStr">
        <is>
          <t>Useful Life</t>
        </is>
      </c>
      <c r="B15" s="4" t="inlineStr">
        <is>
          <t>3 years</t>
        </is>
      </c>
      <c r="C15" s="4" t="inlineStr">
        <is>
          <t>3 years</t>
        </is>
      </c>
    </row>
    <row r="16">
      <c r="A16" s="4" t="inlineStr">
        <is>
          <t>Laboratory Equipment [Member]</t>
        </is>
      </c>
    </row>
    <row r="17">
      <c r="A17" s="4" t="inlineStr">
        <is>
          <t>Cost</t>
        </is>
      </c>
      <c r="B17" s="6" t="n">
        <v>2586997</v>
      </c>
      <c r="C17" s="6" t="n">
        <v>2052348</v>
      </c>
    </row>
    <row r="18">
      <c r="A18" s="4" t="inlineStr">
        <is>
          <t>Accumulated Depreciation</t>
        </is>
      </c>
      <c r="B18" s="5" t="n">
        <v>1060153</v>
      </c>
      <c r="C18" s="5" t="n">
        <v>1256637</v>
      </c>
    </row>
    <row r="19">
      <c r="A19" s="4" t="inlineStr">
        <is>
          <t>Net Carrying Value</t>
        </is>
      </c>
      <c r="B19" s="6" t="n">
        <v>1526844</v>
      </c>
      <c r="C19" s="6" t="n">
        <v>795711</v>
      </c>
    </row>
    <row r="20">
      <c r="A20" s="4" t="inlineStr">
        <is>
          <t>Useful Life</t>
        </is>
      </c>
      <c r="B20" s="4" t="inlineStr">
        <is>
          <t>5 years</t>
        </is>
      </c>
      <c r="C20" s="4" t="inlineStr">
        <is>
          <t>5 years</t>
        </is>
      </c>
    </row>
    <row r="21">
      <c r="A21" s="4" t="inlineStr">
        <is>
          <t>Office Furniture and Equipment [Member]</t>
        </is>
      </c>
    </row>
    <row r="22">
      <c r="A22" s="4" t="inlineStr">
        <is>
          <t>Cost</t>
        </is>
      </c>
      <c r="B22" s="6" t="n">
        <v>271656</v>
      </c>
      <c r="C22" s="6" t="n">
        <v>217545</v>
      </c>
    </row>
    <row r="23">
      <c r="A23" s="4" t="inlineStr">
        <is>
          <t>Accumulated Depreciation</t>
        </is>
      </c>
      <c r="B23" s="5" t="n">
        <v>171247</v>
      </c>
      <c r="C23" s="5" t="n">
        <v>114242</v>
      </c>
    </row>
    <row r="24">
      <c r="A24" s="4" t="inlineStr">
        <is>
          <t>Net Carrying Value</t>
        </is>
      </c>
      <c r="B24" s="6" t="n">
        <v>100409</v>
      </c>
      <c r="C24" s="6" t="n">
        <v>103303</v>
      </c>
    </row>
    <row r="25">
      <c r="A25" s="4" t="inlineStr">
        <is>
          <t>Useful Life</t>
        </is>
      </c>
      <c r="B25" s="4" t="inlineStr">
        <is>
          <t>5 years</t>
        </is>
      </c>
      <c r="C25" s="4" t="inlineStr">
        <is>
          <t>5 years</t>
        </is>
      </c>
    </row>
    <row r="26">
      <c r="A26" s="4" t="inlineStr">
        <is>
          <t>Buildings [Member]</t>
        </is>
      </c>
    </row>
    <row r="27">
      <c r="A27" s="4" t="inlineStr">
        <is>
          <t>Cost</t>
        </is>
      </c>
      <c r="B27" s="6" t="n">
        <v>2366236</v>
      </c>
      <c r="C27" s="6" t="n">
        <v>1472211</v>
      </c>
    </row>
    <row r="28">
      <c r="A28" s="4" t="inlineStr">
        <is>
          <t>Accumulated Depreciation</t>
        </is>
      </c>
      <c r="B28" s="5" t="n">
        <v>207111</v>
      </c>
      <c r="C28" s="5" t="n">
        <v>139021</v>
      </c>
    </row>
    <row r="29">
      <c r="A29" s="4" t="inlineStr">
        <is>
          <t>Net Carrying Value</t>
        </is>
      </c>
      <c r="B29" s="6" t="n">
        <v>2159125</v>
      </c>
      <c r="C29" s="6" t="n">
        <v>1333190</v>
      </c>
    </row>
    <row r="30">
      <c r="A30" s="4" t="inlineStr">
        <is>
          <t>Useful Life</t>
        </is>
      </c>
      <c r="B30" s="4" t="inlineStr">
        <is>
          <t>30 years</t>
        </is>
      </c>
      <c r="C30" s="4" t="inlineStr">
        <is>
          <t>30 years</t>
        </is>
      </c>
    </row>
    <row r="31">
      <c r="A31" s="4" t="inlineStr">
        <is>
          <t>Building Improvements [Member]</t>
        </is>
      </c>
    </row>
    <row r="32">
      <c r="A32" s="4" t="inlineStr">
        <is>
          <t>Cost</t>
        </is>
      </c>
      <c r="B32" s="6" t="n">
        <v>1285383</v>
      </c>
      <c r="C32" s="6" t="n">
        <v>630824</v>
      </c>
    </row>
    <row r="33">
      <c r="A33" s="4" t="inlineStr">
        <is>
          <t>Accumulated Depreciation</t>
        </is>
      </c>
      <c r="B33" s="5" t="n">
        <v>184813</v>
      </c>
      <c r="C33" s="5" t="n">
        <v>117526</v>
      </c>
    </row>
    <row r="34">
      <c r="A34" s="4" t="inlineStr">
        <is>
          <t>Net Carrying Value</t>
        </is>
      </c>
      <c r="B34" s="6" t="n">
        <v>1100570</v>
      </c>
      <c r="C34" s="6" t="n">
        <v>513298</v>
      </c>
    </row>
    <row r="35">
      <c r="A35" s="4" t="inlineStr">
        <is>
          <t>Building Improvements [Member] | Minimum [Member]</t>
        </is>
      </c>
    </row>
    <row r="36">
      <c r="A36" s="4" t="inlineStr">
        <is>
          <t>Useful Life</t>
        </is>
      </c>
      <c r="B36" s="4" t="inlineStr">
        <is>
          <t>5 years</t>
        </is>
      </c>
      <c r="C36" s="4" t="inlineStr">
        <is>
          <t>5 years</t>
        </is>
      </c>
    </row>
    <row r="37">
      <c r="A37" s="4" t="inlineStr">
        <is>
          <t>Building Improvements [Member] | Maximum [Member]</t>
        </is>
      </c>
    </row>
    <row r="38">
      <c r="A38" s="4" t="inlineStr">
        <is>
          <t>Useful Life</t>
        </is>
      </c>
      <c r="B38" s="4" t="inlineStr">
        <is>
          <t>15 years</t>
        </is>
      </c>
      <c r="C38" s="4" t="inlineStr">
        <is>
          <t>15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4" t="inlineStr">
        <is>
          <t>Purchase of manufacturing cost</t>
        </is>
      </c>
      <c r="B3" s="6" t="n">
        <v>800000</v>
      </c>
    </row>
    <row r="4">
      <c r="A4" s="4" t="inlineStr">
        <is>
          <t>Manufacturing of building improvements</t>
        </is>
      </c>
      <c r="B4" s="5" t="n">
        <v>600000</v>
      </c>
    </row>
    <row r="5">
      <c r="A5" s="4" t="inlineStr">
        <is>
          <t>Laboratory equipment cost</t>
        </is>
      </c>
      <c r="B5" s="5" t="n">
        <v>1000000</v>
      </c>
    </row>
    <row r="6">
      <c r="A6" s="4" t="inlineStr">
        <is>
          <t>Depreciation Expense</t>
        </is>
      </c>
      <c r="B6" s="5" t="n">
        <v>627555</v>
      </c>
      <c r="C6" s="6" t="n">
        <v>589532</v>
      </c>
    </row>
    <row r="7">
      <c r="A7" s="4" t="inlineStr">
        <is>
          <t>Proceeds from sales of property and equipment</t>
        </is>
      </c>
      <c r="B7" s="5" t="n">
        <v>293312</v>
      </c>
      <c r="C7" s="5" t="n">
        <v>0</v>
      </c>
    </row>
    <row r="8">
      <c r="A8" s="4" t="inlineStr">
        <is>
          <t>Gain on disposal of equipment</t>
        </is>
      </c>
      <c r="B8" s="5" t="n">
        <v>293312</v>
      </c>
      <c r="C8" s="6" t="n">
        <v>0</v>
      </c>
    </row>
    <row r="9">
      <c r="A9" s="4" t="inlineStr">
        <is>
          <t>Laboratory Equipment [Member]</t>
        </is>
      </c>
    </row>
    <row r="10">
      <c r="A10" s="4" t="inlineStr">
        <is>
          <t>Proceeds from sales of property and equipment</t>
        </is>
      </c>
      <c r="B10" s="5" t="n">
        <v>293312</v>
      </c>
    </row>
    <row r="11">
      <c r="A11" s="4" t="inlineStr">
        <is>
          <t>Gain on disposal of equipment</t>
        </is>
      </c>
      <c r="B11" s="6" t="n">
        <v>2933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4" t="inlineStr">
        <is>
          <t>Net Carrying Value</t>
        </is>
      </c>
      <c r="B2" s="6" t="n">
        <v>321641</v>
      </c>
      <c r="C2" s="6" t="n">
        <v>372305</v>
      </c>
    </row>
    <row r="3">
      <c r="A3" s="4" t="inlineStr">
        <is>
          <t>Patents [Member]</t>
        </is>
      </c>
    </row>
    <row r="4">
      <c r="A4" s="4" t="inlineStr">
        <is>
          <t>Net Carrying Value</t>
        </is>
      </c>
      <c r="B4" s="5" t="n">
        <v>321641</v>
      </c>
      <c r="C4" s="5" t="n">
        <v>372305</v>
      </c>
    </row>
    <row r="5">
      <c r="A5" s="4" t="inlineStr">
        <is>
          <t>Cost</t>
        </is>
      </c>
      <c r="B5" s="5" t="n">
        <v>1256064</v>
      </c>
      <c r="C5" s="5" t="n">
        <v>1147391</v>
      </c>
    </row>
    <row r="6">
      <c r="A6" s="4" t="inlineStr">
        <is>
          <t>Accumulated Amortization</t>
        </is>
      </c>
      <c r="B6" s="6" t="n">
        <v>934423</v>
      </c>
      <c r="C6" s="6" t="n">
        <v>7750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48607017</v>
      </c>
      <c r="C5" s="5" t="n">
        <v>41125303</v>
      </c>
    </row>
    <row r="6">
      <c r="A6" s="4" t="inlineStr">
        <is>
          <t>Common stock, shares outstanding</t>
        </is>
      </c>
      <c r="B6" s="5" t="n">
        <v>48607017</v>
      </c>
      <c r="C6" s="5" t="n">
        <v>41125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0</t>
        </is>
      </c>
      <c r="C1" s="2" t="inlineStr">
        <is>
          <t>Dec. 31, 2019</t>
        </is>
      </c>
    </row>
    <row r="2">
      <c r="A2" s="3" t="inlineStr">
        <is>
          <t>Intangible Assets</t>
        </is>
      </c>
    </row>
    <row r="3">
      <c r="A3" s="4" t="inlineStr">
        <is>
          <t>2021</t>
        </is>
      </c>
      <c r="B3" s="6" t="n">
        <v>94278</v>
      </c>
    </row>
    <row r="4">
      <c r="A4" s="4" t="inlineStr">
        <is>
          <t>2022</t>
        </is>
      </c>
      <c r="B4" s="5" t="n">
        <v>94278</v>
      </c>
    </row>
    <row r="5">
      <c r="A5" s="4" t="inlineStr">
        <is>
          <t>2023</t>
        </is>
      </c>
      <c r="B5" s="5" t="n">
        <v>94278</v>
      </c>
    </row>
    <row r="6">
      <c r="A6" s="4" t="inlineStr">
        <is>
          <t>2024</t>
        </is>
      </c>
      <c r="B6" s="5" t="n">
        <v>38807</v>
      </c>
    </row>
    <row r="7">
      <c r="A7" s="4" t="inlineStr">
        <is>
          <t>Total Intangible Assets</t>
        </is>
      </c>
      <c r="B7" s="6" t="n">
        <v>321641</v>
      </c>
      <c r="C7" s="6" t="n">
        <v>3723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4" t="inlineStr">
        <is>
          <t>Amortization expense</t>
        </is>
      </c>
      <c r="B3" s="6" t="n">
        <v>88626</v>
      </c>
      <c r="C3" s="6" t="n">
        <v>87285</v>
      </c>
    </row>
    <row r="4">
      <c r="A4" s="4" t="inlineStr">
        <is>
          <t>Minimum [Member] | Patents And Intellectual Property [Member]</t>
        </is>
      </c>
    </row>
    <row r="5">
      <c r="A5" s="4" t="inlineStr">
        <is>
          <t>Amortization of long-lived asset on straight line basis</t>
        </is>
      </c>
      <c r="B5" s="4" t="inlineStr">
        <is>
          <t>8 years</t>
        </is>
      </c>
    </row>
    <row r="6">
      <c r="A6" s="4" t="inlineStr">
        <is>
          <t>Maximum [Member] | Patents And Intellectual Property [Member]</t>
        </is>
      </c>
    </row>
    <row r="7">
      <c r="A7" s="4" t="inlineStr">
        <is>
          <t>Amortization of long-lived asset on straight line basis</t>
        </is>
      </c>
      <c r="B7" s="4" t="inlineStr">
        <is>
          <t>20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mmon Stock (Details Narrative) - USD ($)</t>
        </is>
      </c>
      <c r="B1" s="2" t="inlineStr">
        <is>
          <t>Nov. 10, 2020</t>
        </is>
      </c>
      <c r="C1" s="2" t="inlineStr">
        <is>
          <t>Aug. 12, 2020</t>
        </is>
      </c>
      <c r="D1" s="2" t="inlineStr">
        <is>
          <t>May 03, 2019</t>
        </is>
      </c>
      <c r="E1" s="2" t="inlineStr">
        <is>
          <t>Mar. 08, 2019</t>
        </is>
      </c>
      <c r="F1" s="2" t="inlineStr">
        <is>
          <t>Sep. 07, 2018</t>
        </is>
      </c>
      <c r="G1" s="2" t="inlineStr">
        <is>
          <t>Aug. 10, 2018</t>
        </is>
      </c>
      <c r="H1" s="2" t="inlineStr">
        <is>
          <t>Sep. 18, 2020</t>
        </is>
      </c>
      <c r="I1" s="2" t="inlineStr">
        <is>
          <t>May 21, 2020</t>
        </is>
      </c>
      <c r="J1" s="2" t="inlineStr">
        <is>
          <t>May 20, 2020</t>
        </is>
      </c>
      <c r="K1" s="2" t="inlineStr">
        <is>
          <t>Nov. 25, 2019</t>
        </is>
      </c>
      <c r="L1" s="2" t="inlineStr">
        <is>
          <t>Nov. 15, 2019</t>
        </is>
      </c>
      <c r="M1" s="2" t="inlineStr">
        <is>
          <t>Sep. 20, 2019</t>
        </is>
      </c>
      <c r="N1" s="2" t="inlineStr">
        <is>
          <t>Jul. 24, 2019</t>
        </is>
      </c>
      <c r="O1" s="2" t="inlineStr">
        <is>
          <t>Feb. 26, 2019</t>
        </is>
      </c>
      <c r="P1" s="2" t="inlineStr">
        <is>
          <t>Aug. 17, 2020</t>
        </is>
      </c>
      <c r="Q1" s="2" t="inlineStr">
        <is>
          <t>Dec. 31, 2020</t>
        </is>
      </c>
      <c r="R1" s="2" t="inlineStr">
        <is>
          <t>Dec. 31, 2019</t>
        </is>
      </c>
      <c r="S1" s="2" t="inlineStr">
        <is>
          <t>Jan. 12, 2020</t>
        </is>
      </c>
      <c r="T1" s="2" t="inlineStr">
        <is>
          <t>Jan. 09, 2020</t>
        </is>
      </c>
    </row>
    <row r="2">
      <c r="A2" s="4" t="inlineStr">
        <is>
          <t>Common stock, shares authorized</t>
        </is>
      </c>
      <c r="Q2" s="5" t="n">
        <v>100000000</v>
      </c>
      <c r="R2" s="5" t="n">
        <v>100000000</v>
      </c>
    </row>
    <row r="3">
      <c r="A3" s="4" t="inlineStr">
        <is>
          <t>Common stock, shares issued</t>
        </is>
      </c>
      <c r="Q3" s="5" t="n">
        <v>48607017</v>
      </c>
      <c r="R3" s="5" t="n">
        <v>41125303</v>
      </c>
    </row>
    <row r="4">
      <c r="A4" s="4" t="inlineStr">
        <is>
          <t>Aggeregate share of common stock offering price</t>
        </is>
      </c>
      <c r="B4" s="6" t="n">
        <v>25000000</v>
      </c>
    </row>
    <row r="5">
      <c r="A5" s="4" t="inlineStr">
        <is>
          <t>Common stock shares issuable upon exercise of warrants</t>
        </is>
      </c>
      <c r="C5" s="5" t="n">
        <v>15000</v>
      </c>
      <c r="D5" s="5" t="n">
        <v>1666667</v>
      </c>
      <c r="E5" s="5" t="n">
        <v>1724138</v>
      </c>
      <c r="G5" s="5" t="n">
        <v>5000000</v>
      </c>
      <c r="K5" s="5" t="n">
        <v>29392</v>
      </c>
      <c r="L5" s="5" t="n">
        <v>4167</v>
      </c>
      <c r="M5" s="5" t="n">
        <v>6166</v>
      </c>
      <c r="N5" s="5" t="n">
        <v>1609195</v>
      </c>
      <c r="O5" s="5" t="n">
        <v>754475</v>
      </c>
    </row>
    <row r="6">
      <c r="A6" s="4" t="inlineStr">
        <is>
          <t>Price per shares</t>
        </is>
      </c>
      <c r="D6" s="6" t="n">
        <v>3</v>
      </c>
      <c r="E6" s="8" t="n">
        <v>2.9</v>
      </c>
      <c r="K6" s="8" t="n">
        <v>2.4</v>
      </c>
      <c r="L6" s="6" t="n">
        <v>5</v>
      </c>
      <c r="M6" s="8" t="n">
        <v>2.35</v>
      </c>
      <c r="N6" s="6" t="n">
        <v>3</v>
      </c>
      <c r="O6" s="8" t="n">
        <v>2.2</v>
      </c>
      <c r="Q6" s="6" t="n">
        <v>3</v>
      </c>
    </row>
    <row r="7">
      <c r="A7" s="4" t="inlineStr">
        <is>
          <t>Gross proceeds</t>
        </is>
      </c>
      <c r="D7" s="6" t="n">
        <v>5000000</v>
      </c>
      <c r="E7" s="6" t="n">
        <v>5000000</v>
      </c>
      <c r="K7" s="6" t="n">
        <v>70541</v>
      </c>
      <c r="N7" s="6" t="n">
        <v>4800000</v>
      </c>
      <c r="O7" s="6" t="n">
        <v>1660000</v>
      </c>
    </row>
    <row r="8">
      <c r="A8" s="4" t="inlineStr">
        <is>
          <t>Issuance of common stock</t>
        </is>
      </c>
      <c r="L8" s="5" t="n">
        <v>371</v>
      </c>
    </row>
    <row r="9">
      <c r="A9" s="4" t="inlineStr">
        <is>
          <t>Common stock, par value</t>
        </is>
      </c>
      <c r="Q9" s="7" t="n">
        <v>0.001</v>
      </c>
      <c r="R9" s="7" t="n">
        <v>0.001</v>
      </c>
    </row>
    <row r="10">
      <c r="A10" s="4" t="inlineStr">
        <is>
          <t>Common stock, share issued upon cashless exercise</t>
        </is>
      </c>
      <c r="M10" s="5" t="n">
        <v>2487</v>
      </c>
    </row>
    <row r="11">
      <c r="A11" s="4" t="inlineStr">
        <is>
          <t>Common Stock Fair value</t>
        </is>
      </c>
      <c r="Q11" s="6" t="n">
        <v>48607</v>
      </c>
      <c r="R11" s="6" t="n">
        <v>41125</v>
      </c>
    </row>
    <row r="12">
      <c r="A12" s="4" t="inlineStr">
        <is>
          <t>Net proceeds from isuance of common stock</t>
        </is>
      </c>
      <c r="Q12" s="6" t="n">
        <v>21196532</v>
      </c>
      <c r="R12" s="6" t="n">
        <v>16591076</v>
      </c>
    </row>
    <row r="13">
      <c r="A13" s="4" t="inlineStr">
        <is>
          <t>Option [Member]</t>
        </is>
      </c>
    </row>
    <row r="14">
      <c r="A14" s="4" t="inlineStr">
        <is>
          <t>Common stock shares issuable upon exercise of warrants</t>
        </is>
      </c>
      <c r="P14" s="5" t="n">
        <v>97500</v>
      </c>
    </row>
    <row r="15">
      <c r="A15" s="4" t="inlineStr">
        <is>
          <t>Common stock, share issued upon cashless exercise</t>
        </is>
      </c>
      <c r="P15" s="5" t="n">
        <v>30033</v>
      </c>
    </row>
    <row r="16">
      <c r="A16" s="4" t="inlineStr">
        <is>
          <t>Purchase price</t>
        </is>
      </c>
      <c r="P16" s="8" t="n">
        <v>2.5</v>
      </c>
    </row>
    <row r="17">
      <c r="A17" s="4" t="inlineStr">
        <is>
          <t>Option Five [Member]</t>
        </is>
      </c>
    </row>
    <row r="18">
      <c r="A18" s="4" t="inlineStr">
        <is>
          <t>Common stock shares issuable upon exercise of warrants</t>
        </is>
      </c>
      <c r="H18" s="5" t="n">
        <v>25000</v>
      </c>
    </row>
    <row r="19">
      <c r="A19" s="4" t="inlineStr">
        <is>
          <t>Price per shares</t>
        </is>
      </c>
      <c r="H19" s="8" t="n">
        <v>2.47</v>
      </c>
    </row>
    <row r="20">
      <c r="A20" s="4" t="inlineStr">
        <is>
          <t>Common stock, share issued upon cashless exercise</t>
        </is>
      </c>
      <c r="H20" s="5" t="n">
        <v>25000</v>
      </c>
      <c r="P20" s="5" t="n">
        <v>30033</v>
      </c>
    </row>
    <row r="21">
      <c r="A21" s="4" t="inlineStr">
        <is>
          <t>Net proceeds from isuance of common stock</t>
        </is>
      </c>
      <c r="H21" s="6" t="n">
        <v>61750</v>
      </c>
    </row>
    <row r="22">
      <c r="A22" s="4" t="inlineStr">
        <is>
          <t>Option Four [Member]</t>
        </is>
      </c>
    </row>
    <row r="23">
      <c r="A23" s="4" t="inlineStr">
        <is>
          <t>Common stock shares issuable upon exercise of warrants</t>
        </is>
      </c>
      <c r="C23" s="5" t="n">
        <v>15000</v>
      </c>
    </row>
    <row r="24">
      <c r="A24" s="4" t="inlineStr">
        <is>
          <t>Price per shares</t>
        </is>
      </c>
      <c r="C24" s="6" t="n">
        <v>3</v>
      </c>
    </row>
    <row r="25">
      <c r="A25" s="4" t="inlineStr">
        <is>
          <t>Common stock, share issued upon cashless exercise</t>
        </is>
      </c>
      <c r="C25" s="5" t="n">
        <v>15000</v>
      </c>
      <c r="P25" s="5" t="n">
        <v>30033</v>
      </c>
    </row>
    <row r="26">
      <c r="A26" s="4" t="inlineStr">
        <is>
          <t>Net proceeds from isuance of common stock</t>
        </is>
      </c>
      <c r="C26" s="6" t="n">
        <v>45000</v>
      </c>
    </row>
    <row r="27">
      <c r="A27" s="4" t="inlineStr">
        <is>
          <t>Option Three [Member]</t>
        </is>
      </c>
    </row>
    <row r="28">
      <c r="A28" s="4" t="inlineStr">
        <is>
          <t>Common stock shares issuable upon exercise of warrants</t>
        </is>
      </c>
      <c r="C28" s="5" t="n">
        <v>15000</v>
      </c>
    </row>
    <row r="29">
      <c r="A29" s="4" t="inlineStr">
        <is>
          <t>Price per shares</t>
        </is>
      </c>
      <c r="C29" s="8" t="n">
        <v>2.5</v>
      </c>
    </row>
    <row r="30">
      <c r="A30" s="4" t="inlineStr">
        <is>
          <t>Net proceeds from isuance of common stock</t>
        </is>
      </c>
      <c r="C30" s="6" t="n">
        <v>37500</v>
      </c>
    </row>
    <row r="31">
      <c r="A31" s="4" t="inlineStr">
        <is>
          <t>Stock Option One [Member]</t>
        </is>
      </c>
    </row>
    <row r="32">
      <c r="A32" s="4" t="inlineStr">
        <is>
          <t>Common stock, share issued upon cashless exercise</t>
        </is>
      </c>
      <c r="P32" s="5" t="n">
        <v>16539</v>
      </c>
    </row>
    <row r="33">
      <c r="A33" s="4" t="inlineStr">
        <is>
          <t>Common stock shares issuable upon exercise of warrants</t>
        </is>
      </c>
      <c r="P33" s="5" t="n">
        <v>97500</v>
      </c>
    </row>
    <row r="34">
      <c r="A34" s="4" t="inlineStr">
        <is>
          <t>Purchase price</t>
        </is>
      </c>
      <c r="P34" s="6" t="n">
        <v>3</v>
      </c>
    </row>
    <row r="35">
      <c r="A35" s="4" t="inlineStr">
        <is>
          <t>National Securities Corporation [Member]</t>
        </is>
      </c>
    </row>
    <row r="36">
      <c r="A36" s="4" t="inlineStr">
        <is>
          <t>Stock issued during period, shares</t>
        </is>
      </c>
      <c r="I36" s="5" t="n">
        <v>5000000</v>
      </c>
      <c r="J36" s="5" t="n">
        <v>4365000</v>
      </c>
    </row>
    <row r="37">
      <c r="A37" s="4" t="inlineStr">
        <is>
          <t>Legal and other fees</t>
        </is>
      </c>
      <c r="I37" s="6" t="n">
        <v>1100000</v>
      </c>
    </row>
    <row r="38">
      <c r="A38" s="4" t="inlineStr">
        <is>
          <t>Net proceeds from isuance of common stock</t>
        </is>
      </c>
      <c r="I38" s="5" t="n">
        <v>12700000</v>
      </c>
    </row>
    <row r="39">
      <c r="A39" s="4" t="inlineStr">
        <is>
          <t>Additional shares issued</t>
        </is>
      </c>
      <c r="J39" s="5" t="n">
        <v>654750</v>
      </c>
    </row>
    <row r="40">
      <c r="A40" s="4" t="inlineStr">
        <is>
          <t>Common stock price per share</t>
        </is>
      </c>
      <c r="Q40" s="8" t="n">
        <v>2.75</v>
      </c>
    </row>
    <row r="41">
      <c r="A41" s="4" t="inlineStr">
        <is>
          <t>Purchase price, public offering</t>
        </is>
      </c>
      <c r="Q41" s="8" t="n">
        <v>2.75</v>
      </c>
    </row>
    <row r="42">
      <c r="A42" s="4" t="inlineStr">
        <is>
          <t>Stock issued during period, Amount</t>
        </is>
      </c>
      <c r="I42" s="6" t="n">
        <v>13800000</v>
      </c>
    </row>
    <row r="43">
      <c r="A43" s="4" t="inlineStr">
        <is>
          <t>2015 Equity Incentive Plan [Member] | Option [Member]</t>
        </is>
      </c>
    </row>
    <row r="44">
      <c r="A44" s="4" t="inlineStr">
        <is>
          <t>Common stock, shares authorized</t>
        </is>
      </c>
      <c r="Q44" s="5" t="n">
        <v>6500000</v>
      </c>
    </row>
    <row r="45">
      <c r="A45" s="4" t="inlineStr">
        <is>
          <t>Issuance of common stock</t>
        </is>
      </c>
      <c r="Q45" s="5" t="n">
        <v>750000</v>
      </c>
    </row>
    <row r="46">
      <c r="A46" s="4" t="inlineStr">
        <is>
          <t>Equity Distribution Agreement [Member]</t>
        </is>
      </c>
    </row>
    <row r="47">
      <c r="A47" s="4" t="inlineStr">
        <is>
          <t>Common stock, shares issued</t>
        </is>
      </c>
      <c r="F47" s="5" t="n">
        <v>2227797</v>
      </c>
      <c r="Q47" s="5" t="n">
        <v>2230997</v>
      </c>
      <c r="R47" s="5" t="n">
        <v>3200</v>
      </c>
    </row>
    <row r="48">
      <c r="A48" s="4" t="inlineStr">
        <is>
          <t>Net proceeds from isuance of common stock</t>
        </is>
      </c>
      <c r="F48" s="6" t="n">
        <v>10000000</v>
      </c>
      <c r="Q48" s="6" t="n">
        <v>8500000</v>
      </c>
    </row>
    <row r="49">
      <c r="A49" s="4" t="inlineStr">
        <is>
          <t>Agreement fees</t>
        </is>
      </c>
      <c r="Q49" s="6" t="n">
        <v>126492</v>
      </c>
      <c r="R49" s="6" t="n">
        <v>16547</v>
      </c>
    </row>
    <row r="50">
      <c r="A50" s="4" t="inlineStr">
        <is>
          <t>Cotterford Company Limited [Member]</t>
        </is>
      </c>
    </row>
    <row r="51">
      <c r="A51" s="4" t="inlineStr">
        <is>
          <t>Common stock shares issuable upon exercise of warrants</t>
        </is>
      </c>
      <c r="C51" s="5" t="n">
        <v>15000</v>
      </c>
      <c r="G51" s="5" t="n">
        <v>5000000</v>
      </c>
    </row>
    <row r="52">
      <c r="A52" s="4" t="inlineStr">
        <is>
          <t>Price per shares</t>
        </is>
      </c>
      <c r="G52" s="8" t="n">
        <v>1.8</v>
      </c>
    </row>
    <row r="53">
      <c r="A53" s="4" t="inlineStr">
        <is>
          <t>Stock issued during period, shares</t>
        </is>
      </c>
      <c r="G53" s="5" t="n">
        <v>5000000</v>
      </c>
      <c r="I53" s="5" t="n">
        <v>5000000</v>
      </c>
      <c r="J53" s="5" t="n">
        <v>4365000</v>
      </c>
    </row>
    <row r="54">
      <c r="A54" s="4" t="inlineStr">
        <is>
          <t>Stock issued during period, Amount</t>
        </is>
      </c>
      <c r="G54" s="6" t="n">
        <v>9000000</v>
      </c>
    </row>
    <row r="55">
      <c r="A55" s="4" t="inlineStr">
        <is>
          <t>Legal and other fees</t>
        </is>
      </c>
      <c r="G55" s="5" t="n">
        <v>100000</v>
      </c>
    </row>
    <row r="56">
      <c r="A56" s="4" t="inlineStr">
        <is>
          <t>Net proceeds from isuance of common stock</t>
        </is>
      </c>
      <c r="G56" s="6" t="n">
        <v>8900000</v>
      </c>
    </row>
    <row r="57">
      <c r="A57" s="4" t="inlineStr">
        <is>
          <t>Director [Member]</t>
        </is>
      </c>
    </row>
    <row r="58">
      <c r="A58" s="4" t="inlineStr">
        <is>
          <t>Common stock, shares issued</t>
        </is>
      </c>
      <c r="T58" s="5" t="n">
        <v>73263</v>
      </c>
    </row>
    <row r="59">
      <c r="A59" s="4" t="inlineStr">
        <is>
          <t>Common Stock Fair value</t>
        </is>
      </c>
      <c r="T59" s="6" t="n">
        <v>333969</v>
      </c>
    </row>
    <row r="60">
      <c r="A60" s="4" t="inlineStr">
        <is>
          <t>From July 21, 2020 to August 12, 2020 [Member] | Option [Member]</t>
        </is>
      </c>
    </row>
    <row r="61">
      <c r="A61" s="4" t="inlineStr">
        <is>
          <t>Common stock shares issuable upon exercise of warrants</t>
        </is>
      </c>
      <c r="Q61" s="5" t="n">
        <v>210000</v>
      </c>
    </row>
    <row r="62">
      <c r="A62" s="4" t="inlineStr">
        <is>
          <t>Price per shares</t>
        </is>
      </c>
      <c r="Q62" s="6" t="n">
        <v>3</v>
      </c>
    </row>
    <row r="63">
      <c r="A63" s="4" t="inlineStr">
        <is>
          <t>Common stock, share issued upon cashless exercise</t>
        </is>
      </c>
      <c r="Q63" s="5" t="n">
        <v>22261</v>
      </c>
    </row>
    <row r="64">
      <c r="A64" s="4" t="inlineStr">
        <is>
          <t>From July 16, 2020 to August 10, 2020 [Member] | Option [Member]</t>
        </is>
      </c>
    </row>
    <row r="65">
      <c r="A65" s="4" t="inlineStr">
        <is>
          <t>Common stock shares issuable upon exercise of warrants</t>
        </is>
      </c>
      <c r="Q65" s="5" t="n">
        <v>210000</v>
      </c>
    </row>
    <row r="66">
      <c r="A66" s="4" t="inlineStr">
        <is>
          <t>Price per shares</t>
        </is>
      </c>
      <c r="Q66" s="8" t="n">
        <v>2.5</v>
      </c>
    </row>
    <row r="67">
      <c r="A67" s="4" t="inlineStr">
        <is>
          <t>Common stock, share issued upon cashless exercise</t>
        </is>
      </c>
      <c r="Q67" s="5" t="n">
        <v>39197</v>
      </c>
    </row>
    <row r="68">
      <c r="A68" s="4" t="inlineStr">
        <is>
          <t>From February 24, 2020 to September 2, 2020 [Member] | Option [Member]</t>
        </is>
      </c>
    </row>
    <row r="69">
      <c r="A69" s="4" t="inlineStr">
        <is>
          <t>Common stock shares issuable upon exercise of warrants</t>
        </is>
      </c>
      <c r="Q69" s="5" t="n">
        <v>11599</v>
      </c>
    </row>
    <row r="70">
      <c r="A70" s="4" t="inlineStr">
        <is>
          <t>Price per shares</t>
        </is>
      </c>
      <c r="Q70" s="8" t="n">
        <v>2.35</v>
      </c>
    </row>
    <row r="71">
      <c r="A71" s="4" t="inlineStr">
        <is>
          <t>Common stock, share issued upon cashless exercise</t>
        </is>
      </c>
      <c r="Q71" s="5" t="n">
        <v>2752</v>
      </c>
    </row>
    <row r="72">
      <c r="A72" s="4" t="inlineStr">
        <is>
          <t>January 7, 2020 [Member] | Stock Option Two [Member]</t>
        </is>
      </c>
    </row>
    <row r="73">
      <c r="A73" s="4" t="inlineStr">
        <is>
          <t>Common stock, share issued upon cashless exercise</t>
        </is>
      </c>
      <c r="Q73" s="5" t="n">
        <v>6486</v>
      </c>
    </row>
    <row r="74">
      <c r="A74" s="4" t="inlineStr">
        <is>
          <t>Common stock shares issuable upon exercise of warrants</t>
        </is>
      </c>
      <c r="Q74" s="5" t="n">
        <v>35000</v>
      </c>
    </row>
    <row r="75">
      <c r="A75" s="4" t="inlineStr">
        <is>
          <t>Purchase price</t>
        </is>
      </c>
      <c r="Q75" s="6" t="n">
        <v>4</v>
      </c>
    </row>
    <row r="76">
      <c r="A76" s="4" t="inlineStr">
        <is>
          <t>Terig Hughes [Member] | February 1, 2021 [Member]</t>
        </is>
      </c>
    </row>
    <row r="77">
      <c r="A77" s="4" t="inlineStr">
        <is>
          <t>Warrants granted to purchase common stock</t>
        </is>
      </c>
      <c r="Q77" s="5" t="n">
        <v>185000</v>
      </c>
    </row>
    <row r="78">
      <c r="A78" s="4" t="inlineStr">
        <is>
          <t>Exercise price</t>
        </is>
      </c>
      <c r="Q78" s="8" t="n">
        <v>4.9</v>
      </c>
    </row>
    <row r="79">
      <c r="A79" s="4" t="inlineStr">
        <is>
          <t>Chief Medical Officer [Member]</t>
        </is>
      </c>
    </row>
    <row r="80">
      <c r="A80" s="4" t="inlineStr">
        <is>
          <t>Common Stock Fair value</t>
        </is>
      </c>
      <c r="S80" s="6" t="n">
        <v>54434</v>
      </c>
    </row>
    <row r="81">
      <c r="A81" s="4" t="inlineStr">
        <is>
          <t>Common stock, shares purchased</t>
        </is>
      </c>
      <c r="S81" s="5" t="n">
        <v>11364</v>
      </c>
    </row>
    <row r="82">
      <c r="A82" s="4" t="inlineStr">
        <is>
          <t>Common stock, purchase price</t>
        </is>
      </c>
      <c r="S82" s="8" t="n">
        <v>4.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Based Compensation (Details) - Warrants [Member] - $ / shares</t>
        </is>
      </c>
      <c r="B1" s="2" t="inlineStr">
        <is>
          <t>12 Months Ended</t>
        </is>
      </c>
    </row>
    <row r="2">
      <c r="B2" s="2" t="inlineStr">
        <is>
          <t>Dec. 31, 2020</t>
        </is>
      </c>
      <c r="C2" s="2" t="inlineStr">
        <is>
          <t>Dec. 31, 2019</t>
        </is>
      </c>
    </row>
    <row r="3">
      <c r="A3" s="4" t="inlineStr">
        <is>
          <t>Number of warrants Outstanding beginning balance</t>
        </is>
      </c>
      <c r="B3" s="5" t="n">
        <v>190000</v>
      </c>
      <c r="C3" s="5" t="n">
        <v>6107617</v>
      </c>
    </row>
    <row r="4">
      <c r="A4" s="3" t="inlineStr">
        <is>
          <t>Number of warrants</t>
        </is>
      </c>
    </row>
    <row r="5">
      <c r="A5" s="4" t="inlineStr">
        <is>
          <t>Number of warrants granted</t>
        </is>
      </c>
      <c r="B5" s="5" t="n">
        <v>50000</v>
      </c>
      <c r="C5" s="5" t="n">
        <v>0</v>
      </c>
    </row>
    <row r="6">
      <c r="A6" s="4" t="inlineStr">
        <is>
          <t>Number of warrants exercised</t>
        </is>
      </c>
      <c r="B6" s="5" t="n">
        <v>-25000</v>
      </c>
      <c r="C6" s="5" t="n">
        <v>-5783867</v>
      </c>
    </row>
    <row r="7">
      <c r="A7" s="4" t="inlineStr">
        <is>
          <t>Number of warrants Expired</t>
        </is>
      </c>
      <c r="B7" s="5" t="n">
        <v>-40000</v>
      </c>
      <c r="C7" s="5" t="n">
        <v>-133750</v>
      </c>
    </row>
    <row r="8">
      <c r="A8" s="4" t="inlineStr">
        <is>
          <t>Number of warrants outstanding ending balance</t>
        </is>
      </c>
      <c r="B8" s="5" t="n">
        <v>175000</v>
      </c>
      <c r="C8" s="5" t="n">
        <v>190000</v>
      </c>
    </row>
    <row r="9">
      <c r="A9" s="4" t="inlineStr">
        <is>
          <t>Number of Warrants Exercisable</t>
        </is>
      </c>
      <c r="B9" s="5" t="n">
        <v>125000</v>
      </c>
      <c r="C9" s="5" t="n">
        <v>0</v>
      </c>
    </row>
    <row r="10">
      <c r="A10" s="3" t="inlineStr">
        <is>
          <t>Weighted Exercise Price</t>
        </is>
      </c>
    </row>
    <row r="11">
      <c r="A11" s="4" t="inlineStr">
        <is>
          <t>Weighted Average Exercise Price Outstanding balance</t>
        </is>
      </c>
      <c r="B11" s="8" t="n">
        <v>2.9</v>
      </c>
      <c r="C11" s="8" t="n">
        <v>2.88</v>
      </c>
    </row>
    <row r="12">
      <c r="A12" s="4" t="inlineStr">
        <is>
          <t>Weighted Average Exercise Price Granted</t>
        </is>
      </c>
      <c r="B12" s="9" t="n">
        <v>3.45</v>
      </c>
      <c r="C12" s="5" t="n">
        <v>0</v>
      </c>
    </row>
    <row r="13">
      <c r="A13" s="4" t="inlineStr">
        <is>
          <t>Weighted Exercise Price Exercised</t>
        </is>
      </c>
      <c r="B13" s="9" t="n">
        <v>2.47</v>
      </c>
      <c r="C13" s="9" t="n">
        <v>2.86</v>
      </c>
    </row>
    <row r="14">
      <c r="A14" s="4" t="inlineStr">
        <is>
          <t>Weighted Exercise Price Expired</t>
        </is>
      </c>
      <c r="B14" s="9" t="n">
        <v>4.53</v>
      </c>
      <c r="C14" s="9" t="n">
        <v>2.2</v>
      </c>
    </row>
    <row r="15">
      <c r="A15" s="4" t="inlineStr">
        <is>
          <t>Weighted Average Exercise Price ending balance</t>
        </is>
      </c>
      <c r="B15" s="9" t="n">
        <v>2.75</v>
      </c>
      <c r="C15" s="9" t="n">
        <v>2.9</v>
      </c>
    </row>
    <row r="16">
      <c r="A16" s="4" t="inlineStr">
        <is>
          <t>Weighted Average Exercise Price exercisable</t>
        </is>
      </c>
      <c r="B16" s="8" t="n">
        <v>2.47</v>
      </c>
      <c r="C1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37" customWidth="1" min="2" max="2"/>
  </cols>
  <sheetData>
    <row r="1">
      <c r="A1" s="1" t="inlineStr">
        <is>
          <t>Stock-Based Compensation (Details 1)</t>
        </is>
      </c>
      <c r="B1" s="2" t="inlineStr">
        <is>
          <t>12 Months Ended</t>
        </is>
      </c>
    </row>
    <row r="2">
      <c r="B2" s="2" t="inlineStr">
        <is>
          <t>Dec. 31, 2020USD ($)$ / sharesshares</t>
        </is>
      </c>
    </row>
    <row r="3">
      <c r="A3" s="4" t="inlineStr">
        <is>
          <t>Number Outstanding</t>
        </is>
      </c>
      <c r="B3" s="5" t="n">
        <v>4278619</v>
      </c>
    </row>
    <row r="4">
      <c r="A4" s="4" t="inlineStr">
        <is>
          <t>Number Exercisable</t>
        </is>
      </c>
      <c r="B4" s="5" t="n">
        <v>3448619</v>
      </c>
    </row>
    <row r="5">
      <c r="A5" s="4" t="inlineStr">
        <is>
          <t>Warrants [Member]</t>
        </is>
      </c>
    </row>
    <row r="6">
      <c r="A6" s="4" t="inlineStr">
        <is>
          <t>Number Outstanding</t>
        </is>
      </c>
      <c r="B6" s="5" t="n">
        <v>175000</v>
      </c>
    </row>
    <row r="7">
      <c r="A7" s="4" t="inlineStr">
        <is>
          <t>Number Exercisable</t>
        </is>
      </c>
      <c r="B7" s="5" t="n">
        <v>125000</v>
      </c>
    </row>
    <row r="8">
      <c r="A8" s="4" t="inlineStr">
        <is>
          <t>Proceeds to Company if Exercised | $</t>
        </is>
      </c>
      <c r="B8" s="6" t="n">
        <v>481250</v>
      </c>
    </row>
    <row r="9">
      <c r="A9" s="4" t="inlineStr">
        <is>
          <t>Warrant One [Member]</t>
        </is>
      </c>
    </row>
    <row r="10">
      <c r="A10" s="4" t="inlineStr">
        <is>
          <t>Number Outstanding</t>
        </is>
      </c>
      <c r="B10" s="5" t="n">
        <v>125000</v>
      </c>
    </row>
    <row r="11">
      <c r="A11" s="4" t="inlineStr">
        <is>
          <t>Number Exercisable</t>
        </is>
      </c>
      <c r="B11" s="5" t="n">
        <v>125000</v>
      </c>
    </row>
    <row r="12">
      <c r="A12" s="4" t="inlineStr">
        <is>
          <t>Proceeds to Company if Exercised | $</t>
        </is>
      </c>
      <c r="B12" s="6" t="n">
        <v>308750</v>
      </c>
    </row>
    <row r="13">
      <c r="A13" s="4" t="inlineStr">
        <is>
          <t>Exercise Price | $ / shares</t>
        </is>
      </c>
      <c r="B13" s="8" t="n">
        <v>2.47</v>
      </c>
    </row>
    <row r="14">
      <c r="A14" s="4" t="inlineStr">
        <is>
          <t>Weighted Average Remaining Contractual Life (Years)</t>
        </is>
      </c>
      <c r="B14" s="4" t="inlineStr">
        <is>
          <t>2 years 1 month 24 days</t>
        </is>
      </c>
    </row>
    <row r="15">
      <c r="A15" s="4" t="inlineStr">
        <is>
          <t>Warrant Two [Member]</t>
        </is>
      </c>
    </row>
    <row r="16">
      <c r="A16" s="4" t="inlineStr">
        <is>
          <t>Number Outstanding</t>
        </is>
      </c>
      <c r="B16" s="5" t="n">
        <v>50000</v>
      </c>
    </row>
    <row r="17">
      <c r="A17" s="4" t="inlineStr">
        <is>
          <t>Number Exercisable</t>
        </is>
      </c>
      <c r="B17" s="5" t="n">
        <v>0</v>
      </c>
    </row>
    <row r="18">
      <c r="A18" s="4" t="inlineStr">
        <is>
          <t>Proceeds to Company if Exercised | $</t>
        </is>
      </c>
      <c r="B18" s="6" t="n">
        <v>172500</v>
      </c>
    </row>
    <row r="19">
      <c r="A19" s="4" t="inlineStr">
        <is>
          <t>Exercise Price | $ / shares</t>
        </is>
      </c>
      <c r="B19" s="8" t="n">
        <v>3.45</v>
      </c>
    </row>
    <row r="20">
      <c r="A20" s="4" t="inlineStr">
        <is>
          <t>Weighted Average Remaining Contractual Life (Years)</t>
        </is>
      </c>
      <c r="B20" s="4" t="inlineStr">
        <is>
          <t>5 years 2 months 1 da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2) - Stock Option Four [Member] - $ / shares</t>
        </is>
      </c>
      <c r="B1" s="2" t="inlineStr">
        <is>
          <t>12 Months Ended</t>
        </is>
      </c>
    </row>
    <row r="2">
      <c r="B2" s="2" t="inlineStr">
        <is>
          <t>Dec. 31, 2020</t>
        </is>
      </c>
      <c r="C2" s="2" t="inlineStr">
        <is>
          <t>Dec. 31, 2019</t>
        </is>
      </c>
    </row>
    <row r="3">
      <c r="A3" s="4" t="inlineStr">
        <is>
          <t>Number of options outstanding beginning balance</t>
        </is>
      </c>
      <c r="B3" s="5" t="n">
        <v>4169301</v>
      </c>
      <c r="C3" s="5" t="n">
        <v>3498801</v>
      </c>
    </row>
    <row r="4">
      <c r="A4" s="3" t="inlineStr">
        <is>
          <t>Number of options</t>
        </is>
      </c>
    </row>
    <row r="5">
      <c r="A5" s="4" t="inlineStr">
        <is>
          <t>Granted</t>
        </is>
      </c>
      <c r="B5" s="5" t="n">
        <v>845000</v>
      </c>
      <c r="C5" s="5" t="n">
        <v>730000</v>
      </c>
    </row>
    <row r="6">
      <c r="A6" s="4" t="inlineStr">
        <is>
          <t>Exercised</t>
        </is>
      </c>
      <c r="B6" s="5" t="n">
        <v>-691599</v>
      </c>
      <c r="C6" s="5" t="n">
        <v>-10333</v>
      </c>
    </row>
    <row r="7">
      <c r="A7" s="4" t="inlineStr">
        <is>
          <t>Expired</t>
        </is>
      </c>
      <c r="B7" s="5" t="n">
        <v>-44083</v>
      </c>
      <c r="C7" s="5" t="n">
        <v>-49167</v>
      </c>
    </row>
    <row r="8">
      <c r="A8" s="4" t="inlineStr">
        <is>
          <t>Number of option outstanding ending balance</t>
        </is>
      </c>
      <c r="B8" s="5" t="n">
        <v>4278619</v>
      </c>
      <c r="C8" s="5" t="n">
        <v>4169301</v>
      </c>
    </row>
    <row r="9">
      <c r="A9" s="4" t="inlineStr">
        <is>
          <t>Number of options exercisable</t>
        </is>
      </c>
      <c r="B9" s="5" t="n">
        <v>3448619</v>
      </c>
      <c r="C9" s="5" t="n">
        <v>0</v>
      </c>
    </row>
    <row r="10">
      <c r="A10" s="3" t="inlineStr">
        <is>
          <t>Weighted Average Exercise Price</t>
        </is>
      </c>
    </row>
    <row r="11">
      <c r="A11" s="4" t="inlineStr">
        <is>
          <t>Weighted Average Exercise Price Outstanding balance</t>
        </is>
      </c>
      <c r="B11" s="8" t="n">
        <v>3.88</v>
      </c>
      <c r="C11" s="6" t="n">
        <v>4</v>
      </c>
    </row>
    <row r="12">
      <c r="A12" s="4" t="inlineStr">
        <is>
          <t>Weighted Average Exercise Price Granted</t>
        </is>
      </c>
      <c r="B12" s="9" t="n">
        <v>3.6</v>
      </c>
      <c r="C12" s="9" t="n">
        <v>3.25</v>
      </c>
    </row>
    <row r="13">
      <c r="A13" s="4" t="inlineStr">
        <is>
          <t>Weighted Average Exercise Price Exercised</t>
        </is>
      </c>
      <c r="B13" s="9" t="n">
        <v>2.81</v>
      </c>
      <c r="C13" s="9" t="n">
        <v>3.42</v>
      </c>
    </row>
    <row r="14">
      <c r="A14" s="4" t="inlineStr">
        <is>
          <t>Weighted Average Exercise Price Expired</t>
        </is>
      </c>
      <c r="B14" s="9" t="n">
        <v>4.21</v>
      </c>
      <c r="C14" s="9" t="n">
        <v>3.31</v>
      </c>
    </row>
    <row r="15">
      <c r="A15" s="4" t="inlineStr">
        <is>
          <t>Weighted Average Exercise Price ending balance</t>
        </is>
      </c>
      <c r="B15" s="5" t="n">
        <v>4</v>
      </c>
      <c r="C15" s="9" t="n">
        <v>3.88</v>
      </c>
    </row>
    <row r="16">
      <c r="A16" s="4" t="inlineStr">
        <is>
          <t>Weighted Average Exercise Price exercisable balance</t>
        </is>
      </c>
      <c r="B16" s="8" t="n">
        <v>4.1</v>
      </c>
      <c r="C16"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1" customWidth="1" min="1" max="1"/>
    <col width="25" customWidth="1" min="2" max="2"/>
    <col width="14" customWidth="1" min="3" max="3"/>
    <col width="14" customWidth="1" min="4" max="4"/>
  </cols>
  <sheetData>
    <row r="1">
      <c r="A1" s="1" t="inlineStr">
        <is>
          <t>Stock-Based Compensation (Details 3) - USD ($)</t>
        </is>
      </c>
      <c r="B1" s="2" t="inlineStr">
        <is>
          <t>12 Months Ended</t>
        </is>
      </c>
    </row>
    <row r="2">
      <c r="B2" s="2" t="inlineStr">
        <is>
          <t>Dec. 31, 2020</t>
        </is>
      </c>
      <c r="C2" s="2" t="inlineStr">
        <is>
          <t>Dec. 01, 2020</t>
        </is>
      </c>
      <c r="D2" s="2" t="inlineStr">
        <is>
          <t>Dec. 31, 2019</t>
        </is>
      </c>
    </row>
    <row r="3">
      <c r="A3" s="4" t="inlineStr">
        <is>
          <t>Number Outstanding</t>
        </is>
      </c>
      <c r="B3" s="5" t="n">
        <v>4278619</v>
      </c>
    </row>
    <row r="4">
      <c r="A4" s="4" t="inlineStr">
        <is>
          <t>Number Exercisable</t>
        </is>
      </c>
      <c r="B4" s="5" t="n">
        <v>3448619</v>
      </c>
    </row>
    <row r="5">
      <c r="A5" s="4" t="inlineStr">
        <is>
          <t>Proceeds to Company if Exercised</t>
        </is>
      </c>
      <c r="B5" s="6" t="n">
        <v>17151224</v>
      </c>
    </row>
    <row r="6">
      <c r="A6" s="4" t="inlineStr">
        <is>
          <t>Stock Option Four [Member]</t>
        </is>
      </c>
    </row>
    <row r="7">
      <c r="A7" s="4" t="inlineStr">
        <is>
          <t>Number Outstanding</t>
        </is>
      </c>
      <c r="B7" s="5" t="n">
        <v>820000</v>
      </c>
    </row>
    <row r="8">
      <c r="A8" s="4" t="inlineStr">
        <is>
          <t>Number Exercisable</t>
        </is>
      </c>
      <c r="B8" s="5" t="n">
        <v>0</v>
      </c>
    </row>
    <row r="9">
      <c r="A9" s="4" t="inlineStr">
        <is>
          <t>Proceeds to Company if Exercised</t>
        </is>
      </c>
      <c r="B9" s="6" t="n">
        <v>2952000</v>
      </c>
    </row>
    <row r="10">
      <c r="A10" s="4" t="inlineStr">
        <is>
          <t>Exercise Price</t>
        </is>
      </c>
      <c r="B10" s="8" t="n">
        <v>3.6</v>
      </c>
      <c r="C10" s="8" t="n">
        <v>3.25</v>
      </c>
      <c r="D10" s="8" t="n">
        <v>3.25</v>
      </c>
    </row>
    <row r="11">
      <c r="A11" s="4" t="inlineStr">
        <is>
          <t>Weighted Average Remaining Contractual Life(years)</t>
        </is>
      </c>
      <c r="B11" s="4" t="inlineStr">
        <is>
          <t>5 years 3 months 11 days</t>
        </is>
      </c>
    </row>
    <row r="12">
      <c r="A12" s="4" t="inlineStr">
        <is>
          <t>Stock Option One [Member]</t>
        </is>
      </c>
    </row>
    <row r="13">
      <c r="A13" s="4" t="inlineStr">
        <is>
          <t>Number Outstanding</t>
        </is>
      </c>
      <c r="B13" s="5" t="n">
        <v>685000</v>
      </c>
    </row>
    <row r="14">
      <c r="A14" s="4" t="inlineStr">
        <is>
          <t>Number Exercisable</t>
        </is>
      </c>
      <c r="B14" s="5" t="n">
        <v>685000</v>
      </c>
    </row>
    <row r="15">
      <c r="A15" s="4" t="inlineStr">
        <is>
          <t>Proceeds to Company if Exercised</t>
        </is>
      </c>
      <c r="B15" s="6" t="n">
        <v>2226250</v>
      </c>
    </row>
    <row r="16">
      <c r="A16" s="4" t="inlineStr">
        <is>
          <t>Exercise Price</t>
        </is>
      </c>
      <c r="B16" s="8" t="n">
        <v>3.25</v>
      </c>
    </row>
    <row r="17">
      <c r="A17" s="4" t="inlineStr">
        <is>
          <t>Weighted Average Remaining Contractual Life(years)</t>
        </is>
      </c>
      <c r="B17" s="4" t="inlineStr">
        <is>
          <t>4 years 1 month 13 days</t>
        </is>
      </c>
    </row>
    <row r="18">
      <c r="A18" s="4" t="inlineStr">
        <is>
          <t>Option Two [Member]</t>
        </is>
      </c>
    </row>
    <row r="19">
      <c r="A19" s="4" t="inlineStr">
        <is>
          <t>Number Outstanding</t>
        </is>
      </c>
      <c r="B19" s="5" t="n">
        <v>10351</v>
      </c>
    </row>
    <row r="20">
      <c r="A20" s="4" t="inlineStr">
        <is>
          <t>Number Exercisable</t>
        </is>
      </c>
      <c r="B20" s="5" t="n">
        <v>10351</v>
      </c>
    </row>
    <row r="21">
      <c r="A21" s="4" t="inlineStr">
        <is>
          <t>Proceeds to Company if Exercised</t>
        </is>
      </c>
      <c r="B21" s="6" t="n">
        <v>34676</v>
      </c>
    </row>
    <row r="22">
      <c r="A22" s="4" t="inlineStr">
        <is>
          <t>Exercise Price</t>
        </is>
      </c>
      <c r="B22" s="8" t="n">
        <v>3.35</v>
      </c>
    </row>
    <row r="23">
      <c r="A23" s="4" t="inlineStr">
        <is>
          <t>Weighted Average Remaining Contractual Life(years)</t>
        </is>
      </c>
      <c r="B23" s="4" t="inlineStr">
        <is>
          <t>3 months 29 days</t>
        </is>
      </c>
    </row>
    <row r="24">
      <c r="A24" s="4" t="inlineStr">
        <is>
          <t>Total Stock Option [Member]</t>
        </is>
      </c>
    </row>
    <row r="25">
      <c r="A25" s="4" t="inlineStr">
        <is>
          <t>Number Outstanding</t>
        </is>
      </c>
      <c r="B25" s="5" t="n">
        <v>10000</v>
      </c>
    </row>
    <row r="26">
      <c r="A26" s="4" t="inlineStr">
        <is>
          <t>Number Exercisable</t>
        </is>
      </c>
      <c r="B26" s="4" t="inlineStr">
        <is>
          <t xml:space="preserve"> </t>
        </is>
      </c>
    </row>
    <row r="27">
      <c r="A27" s="4" t="inlineStr">
        <is>
          <t>Proceeds to Company if Exercised</t>
        </is>
      </c>
      <c r="B27" s="6" t="n">
        <v>34000</v>
      </c>
    </row>
    <row r="28">
      <c r="A28" s="4" t="inlineStr">
        <is>
          <t>Exercise Price</t>
        </is>
      </c>
      <c r="B28" s="8" t="n">
        <v>3.4</v>
      </c>
    </row>
    <row r="29">
      <c r="A29" s="4" t="inlineStr">
        <is>
          <t>Weighted Average Remaining Contractual Life(years)</t>
        </is>
      </c>
      <c r="B29" s="4" t="inlineStr">
        <is>
          <t>5 years 11 months 1 day</t>
        </is>
      </c>
    </row>
    <row r="30">
      <c r="A30" s="4" t="inlineStr">
        <is>
          <t>Option Five [Member]</t>
        </is>
      </c>
    </row>
    <row r="31">
      <c r="A31" s="4" t="inlineStr">
        <is>
          <t>Number Outstanding</t>
        </is>
      </c>
      <c r="B31" s="5" t="n">
        <v>20000</v>
      </c>
    </row>
    <row r="32">
      <c r="A32" s="4" t="inlineStr">
        <is>
          <t>Number Exercisable</t>
        </is>
      </c>
      <c r="B32" s="5" t="n">
        <v>20000</v>
      </c>
    </row>
    <row r="33">
      <c r="A33" s="4" t="inlineStr">
        <is>
          <t>Proceeds to Company if Exercised</t>
        </is>
      </c>
      <c r="B33" s="6" t="n">
        <v>76000</v>
      </c>
    </row>
    <row r="34">
      <c r="A34" s="4" t="inlineStr">
        <is>
          <t>Exercise Price</t>
        </is>
      </c>
      <c r="B34" s="8" t="n">
        <v>3.8</v>
      </c>
    </row>
    <row r="35">
      <c r="A35" s="4" t="inlineStr">
        <is>
          <t>Weighted Average Remaining Contractual Life(years)</t>
        </is>
      </c>
      <c r="B35" s="4" t="inlineStr">
        <is>
          <t>4 months 17 days</t>
        </is>
      </c>
    </row>
    <row r="36">
      <c r="A36" s="4" t="inlineStr">
        <is>
          <t>Option Six [Member]</t>
        </is>
      </c>
    </row>
    <row r="37">
      <c r="A37" s="4" t="inlineStr">
        <is>
          <t>Number Outstanding</t>
        </is>
      </c>
      <c r="B37" s="5" t="n">
        <v>15268</v>
      </c>
    </row>
    <row r="38">
      <c r="A38" s="4" t="inlineStr">
        <is>
          <t>Number Exercisable</t>
        </is>
      </c>
      <c r="B38" s="5" t="n">
        <v>15268</v>
      </c>
    </row>
    <row r="39">
      <c r="A39" s="4" t="inlineStr">
        <is>
          <t>Proceeds to Company if Exercised</t>
        </is>
      </c>
      <c r="B39" s="6" t="n">
        <v>66416</v>
      </c>
    </row>
    <row r="40">
      <c r="A40" s="4" t="inlineStr">
        <is>
          <t>Exercise Price</t>
        </is>
      </c>
      <c r="B40" s="8" t="n">
        <v>4.35</v>
      </c>
    </row>
    <row r="41">
      <c r="A41" s="4" t="inlineStr">
        <is>
          <t>Weighted Average Remaining Contractual Life(years)</t>
        </is>
      </c>
      <c r="B41" s="4" t="inlineStr">
        <is>
          <t>1 year 4 months 24 days</t>
        </is>
      </c>
    </row>
    <row r="42">
      <c r="A42" s="4" t="inlineStr">
        <is>
          <t>Option Seven [Member]</t>
        </is>
      </c>
    </row>
    <row r="43">
      <c r="A43" s="4" t="inlineStr">
        <is>
          <t>Number Outstanding</t>
        </is>
      </c>
      <c r="B43" s="5" t="n">
        <v>1782837</v>
      </c>
    </row>
    <row r="44">
      <c r="A44" s="4" t="inlineStr">
        <is>
          <t>Number Exercisable</t>
        </is>
      </c>
      <c r="B44" s="5" t="n">
        <v>1782837</v>
      </c>
    </row>
    <row r="45">
      <c r="A45" s="4" t="inlineStr">
        <is>
          <t>Proceeds to Company if Exercised</t>
        </is>
      </c>
      <c r="B45" s="6" t="n">
        <v>7131348</v>
      </c>
    </row>
    <row r="46">
      <c r="A46" s="4" t="inlineStr">
        <is>
          <t>Exercise Price</t>
        </is>
      </c>
      <c r="B46" s="6" t="n">
        <v>4</v>
      </c>
    </row>
    <row r="47">
      <c r="A47" s="4" t="inlineStr">
        <is>
          <t>Weighted Average Remaining Contractual Life(years)</t>
        </is>
      </c>
      <c r="B47" s="4" t="inlineStr">
        <is>
          <t>2 years 22 days</t>
        </is>
      </c>
    </row>
    <row r="48">
      <c r="A48" s="4" t="inlineStr">
        <is>
          <t>Option Eight [Member]</t>
        </is>
      </c>
    </row>
    <row r="49">
      <c r="A49" s="4" t="inlineStr">
        <is>
          <t>Number Outstanding</t>
        </is>
      </c>
      <c r="B49" s="5" t="n">
        <v>89163</v>
      </c>
    </row>
    <row r="50">
      <c r="A50" s="4" t="inlineStr">
        <is>
          <t>Number Exercisable</t>
        </is>
      </c>
      <c r="B50" s="5" t="n">
        <v>89163</v>
      </c>
    </row>
    <row r="51">
      <c r="A51" s="4" t="inlineStr">
        <is>
          <t>Proceeds to Company if Exercised</t>
        </is>
      </c>
      <c r="B51" s="6" t="n">
        <v>390534</v>
      </c>
    </row>
    <row r="52">
      <c r="A52" s="4" t="inlineStr">
        <is>
          <t>Exercise Price</t>
        </is>
      </c>
      <c r="B52" s="8" t="n">
        <v>4.38</v>
      </c>
    </row>
    <row r="53">
      <c r="A53" s="4" t="inlineStr">
        <is>
          <t>Weighted Average Remaining Contractual Life(years)</t>
        </is>
      </c>
      <c r="B53" s="4" t="inlineStr">
        <is>
          <t>3 years 3 months 26 days</t>
        </is>
      </c>
    </row>
    <row r="54">
      <c r="A54" s="4" t="inlineStr">
        <is>
          <t>Option Nine [Member]</t>
        </is>
      </c>
    </row>
    <row r="55">
      <c r="A55" s="4" t="inlineStr">
        <is>
          <t>Number Outstanding</t>
        </is>
      </c>
      <c r="B55" s="5" t="n">
        <v>50000</v>
      </c>
    </row>
    <row r="56">
      <c r="A56" s="4" t="inlineStr">
        <is>
          <t>Number Exercisable</t>
        </is>
      </c>
      <c r="B56" s="5" t="n">
        <v>50000</v>
      </c>
    </row>
    <row r="57">
      <c r="A57" s="4" t="inlineStr">
        <is>
          <t>Proceeds to Company if Exercised</t>
        </is>
      </c>
      <c r="B57" s="6" t="n">
        <v>240000</v>
      </c>
    </row>
    <row r="58">
      <c r="A58" s="4" t="inlineStr">
        <is>
          <t>Exercise Price</t>
        </is>
      </c>
      <c r="B58" s="8" t="n">
        <v>4.8</v>
      </c>
    </row>
    <row r="59">
      <c r="A59" s="4" t="inlineStr">
        <is>
          <t>Weighted Average Remaining Contractual Life(years)</t>
        </is>
      </c>
      <c r="B59" s="4" t="inlineStr">
        <is>
          <t>2 years 2 months 30 days</t>
        </is>
      </c>
    </row>
    <row r="60">
      <c r="A60" s="4" t="inlineStr">
        <is>
          <t>Option Ten [Member]</t>
        </is>
      </c>
    </row>
    <row r="61">
      <c r="A61" s="4" t="inlineStr">
        <is>
          <t>Number Outstanding</t>
        </is>
      </c>
      <c r="B61" s="5" t="n">
        <v>796000</v>
      </c>
    </row>
    <row r="62">
      <c r="A62" s="4" t="inlineStr">
        <is>
          <t>Number Exercisable</t>
        </is>
      </c>
      <c r="B62" s="5" t="n">
        <v>796000</v>
      </c>
    </row>
    <row r="63">
      <c r="A63" s="4" t="inlineStr">
        <is>
          <t>Proceeds to Company if Exercised</t>
        </is>
      </c>
      <c r="B63" s="6" t="n">
        <v>3980000</v>
      </c>
    </row>
    <row r="64">
      <c r="A64" s="4" t="inlineStr">
        <is>
          <t>Exercise Price</t>
        </is>
      </c>
      <c r="B64" s="6" t="n">
        <v>5</v>
      </c>
    </row>
    <row r="65">
      <c r="A65" s="4" t="inlineStr">
        <is>
          <t>Weighted Average Remaining Contractual Life(years)</t>
        </is>
      </c>
      <c r="B65" s="4" t="inlineStr">
        <is>
          <t>2 years 5 months 27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30" customWidth="1" min="2" max="2"/>
  </cols>
  <sheetData>
    <row r="1">
      <c r="A1" s="1" t="inlineStr">
        <is>
          <t>Stock-Based Compensation (Details 4) - Stock Options [Member]</t>
        </is>
      </c>
      <c r="B1" s="2" t="inlineStr">
        <is>
          <t>12 Months Ended</t>
        </is>
      </c>
    </row>
    <row r="2">
      <c r="B2" s="2" t="inlineStr">
        <is>
          <t>Dec. 31, 2020$ / sharesshares</t>
        </is>
      </c>
    </row>
    <row r="3">
      <c r="A3" s="4" t="inlineStr">
        <is>
          <t>Number of RSUs outstanding begining balance</t>
        </is>
      </c>
      <c r="B3" s="5" t="n">
        <v>0</v>
      </c>
    </row>
    <row r="4">
      <c r="A4" s="4" t="inlineStr">
        <is>
          <t>granted</t>
        </is>
      </c>
      <c r="B4" s="5" t="n">
        <v>67500</v>
      </c>
    </row>
    <row r="5">
      <c r="A5" s="4" t="inlineStr">
        <is>
          <t>Vested</t>
        </is>
      </c>
      <c r="B5" s="5" t="n">
        <v>0</v>
      </c>
    </row>
    <row r="6">
      <c r="A6" s="4" t="inlineStr">
        <is>
          <t>Cancelled</t>
        </is>
      </c>
      <c r="B6" s="5" t="n">
        <v>0</v>
      </c>
    </row>
    <row r="7">
      <c r="A7" s="4" t="inlineStr">
        <is>
          <t>Number of RSUs outstanding ending balance</t>
        </is>
      </c>
      <c r="B7" s="5" t="n">
        <v>67500</v>
      </c>
    </row>
    <row r="8">
      <c r="A8" s="4" t="inlineStr">
        <is>
          <t>Share price beginning balance</t>
        </is>
      </c>
      <c r="B8" s="5" t="n">
        <v>0</v>
      </c>
    </row>
    <row r="9">
      <c r="A9" s="4" t="inlineStr">
        <is>
          <t>Granted | $ / shares</t>
        </is>
      </c>
      <c r="B9" s="8" t="n">
        <v>3.47</v>
      </c>
    </row>
    <row r="10">
      <c r="A10" s="4" t="inlineStr">
        <is>
          <t>Cancelled net | $ / shares</t>
        </is>
      </c>
      <c r="B10" s="5" t="n">
        <v>0</v>
      </c>
    </row>
    <row r="11">
      <c r="A11" s="4" t="inlineStr">
        <is>
          <t>Share price ending balance | $ / shares</t>
        </is>
      </c>
      <c r="B11" s="8" t="n">
        <v>3.4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30" customWidth="1" min="2" max="2"/>
  </cols>
  <sheetData>
    <row r="1">
      <c r="A1" s="1" t="inlineStr">
        <is>
          <t>Stock-Based Compensation (Details 5)</t>
        </is>
      </c>
      <c r="B1" s="2" t="inlineStr">
        <is>
          <t>12 Months Ended</t>
        </is>
      </c>
    </row>
    <row r="2">
      <c r="B2" s="2" t="inlineStr">
        <is>
          <t>Dec. 31, 2020$ / sharesshares</t>
        </is>
      </c>
    </row>
    <row r="3">
      <c r="A3" s="4" t="inlineStr">
        <is>
          <t>Stock Option One [Member]</t>
        </is>
      </c>
    </row>
    <row r="4">
      <c r="A4" s="4" t="inlineStr">
        <is>
          <t>Number of stock Outstanding balance | shares</t>
        </is>
      </c>
      <c r="B4" s="5" t="n">
        <v>15000</v>
      </c>
    </row>
    <row r="5">
      <c r="A5" s="4" t="inlineStr">
        <is>
          <t>Share price | $ / shares</t>
        </is>
      </c>
      <c r="B5" s="8" t="n">
        <v>3.3</v>
      </c>
    </row>
    <row r="6">
      <c r="A6" s="4" t="inlineStr">
        <is>
          <t>Weighted average remaining contractual life (Years)</t>
        </is>
      </c>
      <c r="B6" s="4" t="inlineStr">
        <is>
          <t>1 year 5 months 1 day</t>
        </is>
      </c>
    </row>
    <row r="7">
      <c r="A7" s="4" t="inlineStr">
        <is>
          <t>Total Stock Option [Member]</t>
        </is>
      </c>
    </row>
    <row r="8">
      <c r="A8" s="4" t="inlineStr">
        <is>
          <t>Number of stock Outstanding balance | shares</t>
        </is>
      </c>
      <c r="B8" s="5" t="n">
        <v>67500</v>
      </c>
    </row>
    <row r="9">
      <c r="A9" s="4" t="inlineStr">
        <is>
          <t>Share price | $ / shares</t>
        </is>
      </c>
      <c r="B9" s="6" t="n">
        <v>0</v>
      </c>
    </row>
    <row r="10">
      <c r="A10" s="4" t="inlineStr">
        <is>
          <t>Weighted average remaining contractual life (Years)</t>
        </is>
      </c>
      <c r="B10" s="4" t="inlineStr">
        <is>
          <t>3 years 5 months 19 days</t>
        </is>
      </c>
    </row>
    <row r="11">
      <c r="A11" s="4" t="inlineStr">
        <is>
          <t>Stock Options Two [Member]</t>
        </is>
      </c>
    </row>
    <row r="12">
      <c r="A12" s="4" t="inlineStr">
        <is>
          <t>Number of stock Outstanding balance | shares</t>
        </is>
      </c>
      <c r="B12" s="5" t="n">
        <v>52500</v>
      </c>
    </row>
    <row r="13">
      <c r="A13" s="4" t="inlineStr">
        <is>
          <t>Share price | $ / shares</t>
        </is>
      </c>
      <c r="B13" s="8" t="n">
        <v>3.52</v>
      </c>
    </row>
    <row r="14">
      <c r="A14" s="4" t="inlineStr">
        <is>
          <t>Weighted average remaining contractual life (Years)</t>
        </is>
      </c>
      <c r="B14" s="4" t="inlineStr">
        <is>
          <t>1 year 11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60" customWidth="1" min="1" max="1"/>
    <col width="2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Stock-Based Compensation (Details Narrative) - USD ($)</t>
        </is>
      </c>
      <c r="B1" s="2" t="inlineStr">
        <is>
          <t>Dec. 01, 2020</t>
        </is>
      </c>
      <c r="C1" s="2" t="inlineStr">
        <is>
          <t>Jul. 02, 2019</t>
        </is>
      </c>
      <c r="D1" s="2" t="inlineStr">
        <is>
          <t>May 03, 2019</t>
        </is>
      </c>
      <c r="E1" s="2" t="inlineStr">
        <is>
          <t>Mar. 08, 2019</t>
        </is>
      </c>
      <c r="F1" s="2" t="inlineStr">
        <is>
          <t>Nov. 25, 2019</t>
        </is>
      </c>
      <c r="G1" s="2" t="inlineStr">
        <is>
          <t>Nov. 15, 2019</t>
        </is>
      </c>
      <c r="H1" s="2" t="inlineStr">
        <is>
          <t>Jul. 24, 2019</t>
        </is>
      </c>
      <c r="I1" s="2" t="inlineStr">
        <is>
          <t>Feb. 26, 2019</t>
        </is>
      </c>
      <c r="J1" s="2" t="inlineStr">
        <is>
          <t>Sep. 30, 2019</t>
        </is>
      </c>
      <c r="K1" s="2" t="inlineStr">
        <is>
          <t>Dec. 31, 2020</t>
        </is>
      </c>
      <c r="L1" s="2" t="inlineStr">
        <is>
          <t>Dec. 31, 2019</t>
        </is>
      </c>
      <c r="M1" s="2" t="inlineStr">
        <is>
          <t>Sep. 20, 2019</t>
        </is>
      </c>
      <c r="N1" s="2" t="inlineStr">
        <is>
          <t>Jul. 01, 2019</t>
        </is>
      </c>
      <c r="O1" s="2" t="inlineStr">
        <is>
          <t>Mar. 27, 2019</t>
        </is>
      </c>
    </row>
    <row r="2">
      <c r="A2" s="4" t="inlineStr">
        <is>
          <t>Gross proceeds</t>
        </is>
      </c>
      <c r="D2" s="6" t="n">
        <v>5000000</v>
      </c>
      <c r="E2" s="6" t="n">
        <v>5000000</v>
      </c>
      <c r="F2" s="6" t="n">
        <v>70541</v>
      </c>
      <c r="H2" s="6" t="n">
        <v>4800000</v>
      </c>
      <c r="I2" s="6" t="n">
        <v>1660000</v>
      </c>
    </row>
    <row r="3">
      <c r="A3" s="4" t="inlineStr">
        <is>
          <t>per share</t>
        </is>
      </c>
      <c r="D3" s="6" t="n">
        <v>3</v>
      </c>
      <c r="E3" s="8" t="n">
        <v>2.9</v>
      </c>
      <c r="F3" s="8" t="n">
        <v>2.4</v>
      </c>
      <c r="G3" s="6" t="n">
        <v>5</v>
      </c>
      <c r="H3" s="6" t="n">
        <v>3</v>
      </c>
      <c r="I3" s="8" t="n">
        <v>2.2</v>
      </c>
      <c r="K3" s="6" t="n">
        <v>3</v>
      </c>
      <c r="M3" s="8" t="n">
        <v>2.35</v>
      </c>
    </row>
    <row r="4">
      <c r="A4" s="4" t="inlineStr">
        <is>
          <t>Additional Shares</t>
        </is>
      </c>
      <c r="G4" s="5" t="n">
        <v>371</v>
      </c>
    </row>
    <row r="5">
      <c r="A5" s="4" t="inlineStr">
        <is>
          <t>Stock Option [Member]</t>
        </is>
      </c>
    </row>
    <row r="6">
      <c r="A6" s="4" t="inlineStr">
        <is>
          <t>Vesting term</t>
        </is>
      </c>
      <c r="B6" s="4" t="inlineStr">
        <is>
          <t>3 years 5 months 30 days</t>
        </is>
      </c>
      <c r="K6" s="4" t="inlineStr">
        <is>
          <t>11 months 1 day</t>
        </is>
      </c>
      <c r="L6" s="4" t="inlineStr">
        <is>
          <t>6 years</t>
        </is>
      </c>
    </row>
    <row r="7">
      <c r="A7" s="4" t="inlineStr">
        <is>
          <t>Weighted average contractual life</t>
        </is>
      </c>
      <c r="K7" s="4" t="inlineStr">
        <is>
          <t>2 years 11 months 23 days</t>
        </is>
      </c>
    </row>
    <row r="8">
      <c r="A8" s="4" t="inlineStr">
        <is>
          <t>Stock-based compensation expense</t>
        </is>
      </c>
      <c r="J8" s="6" t="n">
        <v>6379</v>
      </c>
      <c r="K8" s="6" t="n">
        <v>1220165</v>
      </c>
      <c r="L8" s="6" t="n">
        <v>1458607</v>
      </c>
    </row>
    <row r="9">
      <c r="A9" s="4" t="inlineStr">
        <is>
          <t>Compensation cost related to non-vested warrants</t>
        </is>
      </c>
      <c r="K9" s="6" t="n">
        <v>416706</v>
      </c>
    </row>
    <row r="10">
      <c r="A10" s="4" t="inlineStr">
        <is>
          <t>Exercise price</t>
        </is>
      </c>
      <c r="K10" s="6" t="n">
        <v>4</v>
      </c>
    </row>
    <row r="11">
      <c r="A11" s="4" t="inlineStr">
        <is>
          <t>Fair value of options</t>
        </is>
      </c>
      <c r="B11" s="6" t="n">
        <v>16315</v>
      </c>
      <c r="K11" s="6" t="n">
        <v>688489</v>
      </c>
      <c r="L11" s="6" t="n">
        <v>1569816</v>
      </c>
    </row>
    <row r="12">
      <c r="A12" s="4" t="inlineStr">
        <is>
          <t>Stock Option [Member] | 2015 Equity Incentive Plan [Member]</t>
        </is>
      </c>
    </row>
    <row r="13">
      <c r="A13" s="4" t="inlineStr">
        <is>
          <t>Weighted Average Remaining Contractual Life (Years)</t>
        </is>
      </c>
      <c r="K13" s="4" t="inlineStr">
        <is>
          <t>3 years 2 months 23 days</t>
        </is>
      </c>
    </row>
    <row r="14">
      <c r="A14" s="4" t="inlineStr">
        <is>
          <t>Common stock shares reserved for future issuance</t>
        </is>
      </c>
      <c r="K14" s="5" t="n">
        <v>750000</v>
      </c>
      <c r="O14" s="5" t="n">
        <v>1000000</v>
      </c>
    </row>
    <row r="15">
      <c r="A15" s="4" t="inlineStr">
        <is>
          <t>Common stock, shares authorized</t>
        </is>
      </c>
      <c r="K15" s="5" t="n">
        <v>2500000</v>
      </c>
      <c r="O15" s="5" t="n">
        <v>4250000</v>
      </c>
    </row>
    <row r="16">
      <c r="A16" s="4" t="inlineStr">
        <is>
          <t>Additional Shares</t>
        </is>
      </c>
      <c r="K16" s="5" t="n">
        <v>750000</v>
      </c>
    </row>
    <row r="17">
      <c r="A17" s="4" t="inlineStr">
        <is>
          <t>Total number of shares</t>
        </is>
      </c>
      <c r="K17" s="5" t="n">
        <v>3250000</v>
      </c>
    </row>
    <row r="18">
      <c r="A18" s="4" t="inlineStr">
        <is>
          <t>Stock Option Four [Member]</t>
        </is>
      </c>
    </row>
    <row r="19">
      <c r="A19" s="4" t="inlineStr">
        <is>
          <t>Intrinsic value</t>
        </is>
      </c>
      <c r="K19" s="6" t="n">
        <v>251867</v>
      </c>
    </row>
    <row r="20">
      <c r="A20" s="4" t="inlineStr">
        <is>
          <t>Vesting term</t>
        </is>
      </c>
      <c r="B20" s="4" t="inlineStr">
        <is>
          <t>3 years 5 months 30 days</t>
        </is>
      </c>
      <c r="K20" s="4" t="inlineStr">
        <is>
          <t>5 years</t>
        </is>
      </c>
      <c r="L20" s="4" t="inlineStr">
        <is>
          <t>6 years</t>
        </is>
      </c>
    </row>
    <row r="21">
      <c r="A21" s="4" t="inlineStr">
        <is>
          <t>Weighted average contractual life</t>
        </is>
      </c>
      <c r="K21" s="4" t="inlineStr">
        <is>
          <t>5 years 3 months 11 days</t>
        </is>
      </c>
    </row>
    <row r="22">
      <c r="A22" s="4" t="inlineStr">
        <is>
          <t>Fair value of options</t>
        </is>
      </c>
      <c r="B22" s="6" t="n">
        <v>16315</v>
      </c>
      <c r="K22" s="6" t="n">
        <v>1481709</v>
      </c>
      <c r="L22" s="6" t="n">
        <v>1569816</v>
      </c>
    </row>
    <row r="23">
      <c r="A23" s="4" t="inlineStr">
        <is>
          <t>Common stock shares issuable upon exercise of stock option</t>
        </is>
      </c>
      <c r="B23" s="5" t="n">
        <v>10000</v>
      </c>
      <c r="K23" s="5" t="n">
        <v>835000</v>
      </c>
      <c r="L23" s="5" t="n">
        <v>730000</v>
      </c>
    </row>
    <row r="24">
      <c r="A24" s="4" t="inlineStr">
        <is>
          <t>Exercise price</t>
        </is>
      </c>
      <c r="B24" s="8" t="n">
        <v>3.25</v>
      </c>
      <c r="K24" s="8" t="n">
        <v>3.6</v>
      </c>
      <c r="L24" s="8" t="n">
        <v>3.25</v>
      </c>
    </row>
    <row r="25">
      <c r="A25" s="4" t="inlineStr">
        <is>
          <t>Maturity Term</t>
        </is>
      </c>
      <c r="K25" s="4" t="inlineStr">
        <is>
          <t>5 years</t>
        </is>
      </c>
      <c r="L25" s="4" t="inlineStr">
        <is>
          <t>6 years</t>
        </is>
      </c>
    </row>
    <row r="26">
      <c r="A26" s="4" t="inlineStr">
        <is>
          <t>Stock price</t>
        </is>
      </c>
      <c r="B26" s="8" t="n">
        <v>3.3</v>
      </c>
      <c r="K26" s="8" t="n">
        <v>3.52</v>
      </c>
      <c r="L26" s="8" t="n">
        <v>3.16</v>
      </c>
    </row>
    <row r="27">
      <c r="A27" s="4" t="inlineStr">
        <is>
          <t>Volatility</t>
        </is>
      </c>
      <c r="B27" s="4" t="inlineStr">
        <is>
          <t>71.60%</t>
        </is>
      </c>
      <c r="K27" s="4" t="inlineStr">
        <is>
          <t>72.94%</t>
        </is>
      </c>
      <c r="L27" s="4" t="inlineStr">
        <is>
          <t>77.86%</t>
        </is>
      </c>
    </row>
    <row r="28">
      <c r="A28" s="4" t="inlineStr">
        <is>
          <t>Risk free rate</t>
        </is>
      </c>
      <c r="B28" s="4" t="inlineStr">
        <is>
          <t>0.55%</t>
        </is>
      </c>
      <c r="K28" s="4" t="inlineStr">
        <is>
          <t>0.54%</t>
        </is>
      </c>
      <c r="L28" s="4" t="inlineStr">
        <is>
          <t>2.52%</t>
        </is>
      </c>
    </row>
    <row r="29">
      <c r="A29" s="4" t="inlineStr">
        <is>
          <t>Stock option purchase</t>
        </is>
      </c>
      <c r="L29" s="5" t="n">
        <v>45000</v>
      </c>
    </row>
    <row r="30">
      <c r="A30" s="4" t="inlineStr">
        <is>
          <t>Warrants [Member]</t>
        </is>
      </c>
    </row>
    <row r="31">
      <c r="A31" s="4" t="inlineStr">
        <is>
          <t>Intrinsic value</t>
        </is>
      </c>
      <c r="K31" s="6" t="n">
        <v>199500</v>
      </c>
    </row>
    <row r="32">
      <c r="A32" s="4" t="inlineStr">
        <is>
          <t>Vesting term</t>
        </is>
      </c>
      <c r="K32" s="4" t="inlineStr">
        <is>
          <t>8 months 1 day</t>
        </is>
      </c>
    </row>
    <row r="33">
      <c r="A33" s="4" t="inlineStr">
        <is>
          <t>Weighted average contractual life</t>
        </is>
      </c>
      <c r="K33" s="4" t="inlineStr">
        <is>
          <t>2 years 5 months 19 days</t>
        </is>
      </c>
    </row>
    <row r="34">
      <c r="A34" s="4" t="inlineStr">
        <is>
          <t>Stock-based compensation expense</t>
        </is>
      </c>
      <c r="K34" s="6" t="n">
        <v>68541</v>
      </c>
      <c r="L34" s="6" t="n">
        <v>8506</v>
      </c>
    </row>
    <row r="35">
      <c r="A35" s="4" t="inlineStr">
        <is>
          <t>Purchase warrant</t>
        </is>
      </c>
      <c r="H35" s="5" t="n">
        <v>1609195</v>
      </c>
      <c r="L35" s="5" t="n">
        <v>5783067</v>
      </c>
    </row>
    <row r="36">
      <c r="A36" s="4" t="inlineStr">
        <is>
          <t>Price per share</t>
        </is>
      </c>
      <c r="N36" s="6" t="n">
        <v>3</v>
      </c>
    </row>
    <row r="37">
      <c r="A37" s="4" t="inlineStr">
        <is>
          <t>Gross proceeds</t>
        </is>
      </c>
      <c r="H37" s="6" t="n">
        <v>4800000</v>
      </c>
      <c r="L37" s="6" t="n">
        <v>16600000</v>
      </c>
    </row>
    <row r="38">
      <c r="A38" s="4" t="inlineStr">
        <is>
          <t>Weighted average remaining contractual life</t>
        </is>
      </c>
      <c r="K38" s="4" t="inlineStr">
        <is>
          <t>3 years 4 days</t>
        </is>
      </c>
    </row>
    <row r="39">
      <c r="A39" s="4" t="inlineStr">
        <is>
          <t>Compensation cost related to non-vested warrants</t>
        </is>
      </c>
      <c r="K39" s="6" t="n">
        <v>38565</v>
      </c>
    </row>
    <row r="40">
      <c r="A40" s="4" t="inlineStr">
        <is>
          <t>2019 [Member] | Warrants [Member]</t>
        </is>
      </c>
    </row>
    <row r="41">
      <c r="A41" s="4" t="inlineStr">
        <is>
          <t>Vesting term</t>
        </is>
      </c>
      <c r="B41" s="4" t="inlineStr">
        <is>
          <t>3 years 5 months 30 days</t>
        </is>
      </c>
      <c r="C41" s="4" t="inlineStr">
        <is>
          <t>3 years</t>
        </is>
      </c>
      <c r="K41" s="4" t="inlineStr">
        <is>
          <t>11 months 1 day</t>
        </is>
      </c>
    </row>
    <row r="42">
      <c r="A42" s="4" t="inlineStr">
        <is>
          <t>Weighted average contractual life</t>
        </is>
      </c>
      <c r="K42" s="4" t="inlineStr">
        <is>
          <t>1 year 11 days</t>
        </is>
      </c>
    </row>
    <row r="43">
      <c r="A43" s="4" t="inlineStr">
        <is>
          <t>Purchase warrant</t>
        </is>
      </c>
      <c r="C43" s="5" t="n">
        <v>125000</v>
      </c>
      <c r="D43" s="5" t="n">
        <v>1666667</v>
      </c>
      <c r="E43" s="5" t="n">
        <v>1724138</v>
      </c>
    </row>
    <row r="44">
      <c r="A44" s="4" t="inlineStr">
        <is>
          <t>Gross proceeds</t>
        </is>
      </c>
      <c r="D44" s="6" t="n">
        <v>5000000</v>
      </c>
      <c r="E44" s="6" t="n">
        <v>5000000</v>
      </c>
    </row>
    <row r="45">
      <c r="A45" s="4" t="inlineStr">
        <is>
          <t>per share</t>
        </is>
      </c>
      <c r="D45" s="6" t="n">
        <v>3</v>
      </c>
      <c r="E45" s="8" t="n">
        <v>2.9</v>
      </c>
      <c r="N45" s="8" t="n">
        <v>2.47</v>
      </c>
    </row>
    <row r="46">
      <c r="A46" s="4" t="inlineStr">
        <is>
          <t>Warrant expenses</t>
        </is>
      </c>
      <c r="C46" s="6" t="n">
        <v>11829</v>
      </c>
    </row>
    <row r="47">
      <c r="A47" s="4" t="inlineStr">
        <is>
          <t>March 1, 2020 [Member] | Warrants [Member]</t>
        </is>
      </c>
    </row>
    <row r="48">
      <c r="A48" s="4" t="inlineStr">
        <is>
          <t>Vesting term</t>
        </is>
      </c>
      <c r="K48" s="4" t="inlineStr">
        <is>
          <t>3 years 8 months 30 days</t>
        </is>
      </c>
    </row>
    <row r="49">
      <c r="A49" s="4" t="inlineStr">
        <is>
          <t>Purchase warrant</t>
        </is>
      </c>
      <c r="K49" s="5" t="n">
        <v>125000</v>
      </c>
    </row>
    <row r="50">
      <c r="A50" s="4" t="inlineStr">
        <is>
          <t>Weighted average remaining contractual life</t>
        </is>
      </c>
      <c r="K50" s="4" t="inlineStr">
        <is>
          <t>3 years 8 months 30 days</t>
        </is>
      </c>
    </row>
    <row r="51">
      <c r="A51" s="4" t="inlineStr">
        <is>
          <t>Warrant expenses</t>
        </is>
      </c>
      <c r="K51" s="6" t="n">
        <v>86771</v>
      </c>
    </row>
    <row r="52">
      <c r="A52" s="4" t="inlineStr">
        <is>
          <t>Exercise price</t>
        </is>
      </c>
      <c r="K52" s="8" t="n">
        <v>3.45</v>
      </c>
    </row>
    <row r="53">
      <c r="A53" s="4" t="inlineStr">
        <is>
          <t>Stock price</t>
        </is>
      </c>
      <c r="K53" s="8" t="n">
        <v>3.44</v>
      </c>
    </row>
    <row r="54">
      <c r="A54" s="4" t="inlineStr">
        <is>
          <t>Volatility</t>
        </is>
      </c>
      <c r="K54" s="4" t="inlineStr">
        <is>
          <t>69.03%</t>
        </is>
      </c>
    </row>
    <row r="55">
      <c r="A55" s="4" t="inlineStr">
        <is>
          <t>Risk free rate</t>
        </is>
      </c>
      <c r="K55" s="4" t="inlineStr">
        <is>
          <t>0.95%</t>
        </is>
      </c>
    </row>
    <row r="56">
      <c r="A56" s="4" t="inlineStr">
        <is>
          <t>Stock option purchase</t>
        </is>
      </c>
      <c r="K56" s="5" t="n">
        <v>50000</v>
      </c>
    </row>
    <row r="57">
      <c r="A57" s="4" t="inlineStr">
        <is>
          <t>Expiry date</t>
        </is>
      </c>
      <c r="K57" s="4" t="inlineStr">
        <is>
          <t>Mar. 1,
		2026</t>
        </is>
      </c>
    </row>
    <row r="58">
      <c r="A58" s="4" t="inlineStr">
        <is>
          <t>March 5, 2019 [Member] | Warrants [Member]</t>
        </is>
      </c>
    </row>
    <row r="59">
      <c r="A59" s="4" t="inlineStr">
        <is>
          <t>Exercise price</t>
        </is>
      </c>
      <c r="L59" s="8" t="n">
        <v>2.9</v>
      </c>
    </row>
    <row r="60">
      <c r="A60" s="4" t="inlineStr">
        <is>
          <t>Financing cost</t>
        </is>
      </c>
      <c r="L60" s="6" t="n">
        <v>196957</v>
      </c>
    </row>
    <row r="61">
      <c r="A61" s="4" t="inlineStr">
        <is>
          <t>Purchase of outstanding warrant</t>
        </is>
      </c>
      <c r="L61" s="5" t="n">
        <v>5000000</v>
      </c>
    </row>
    <row r="62">
      <c r="A62" s="4" t="inlineStr">
        <is>
          <t>Restricted Stock Units [Member] | April 13,2020 [Member]</t>
        </is>
      </c>
    </row>
    <row r="63">
      <c r="A63" s="4" t="inlineStr">
        <is>
          <t>Compensation cost related to non vested stock options</t>
        </is>
      </c>
      <c r="K63" s="6" t="n">
        <v>102786</v>
      </c>
    </row>
    <row r="64">
      <c r="A64" s="4" t="inlineStr">
        <is>
          <t>Intrinsic value</t>
        </is>
      </c>
      <c r="K64" s="6" t="n">
        <v>262575</v>
      </c>
    </row>
    <row r="65">
      <c r="A65" s="4" t="inlineStr">
        <is>
          <t>RSU granted shares of common stock</t>
        </is>
      </c>
      <c r="K65" s="5" t="n">
        <v>52500</v>
      </c>
    </row>
    <row r="66">
      <c r="A66" s="4" t="inlineStr">
        <is>
          <t>Restricted Stock or Unit Expense</t>
        </is>
      </c>
      <c r="K66" s="6" t="n">
        <v>184800</v>
      </c>
    </row>
    <row r="67">
      <c r="A67" s="4" t="inlineStr">
        <is>
          <t>Stock compensation expenses</t>
        </is>
      </c>
      <c r="J67" s="6" t="n">
        <v>0</v>
      </c>
      <c r="K67" s="6" t="n">
        <v>49500</v>
      </c>
    </row>
    <row r="68">
      <c r="A68" s="4" t="inlineStr">
        <is>
          <t>Vested descriptions</t>
        </is>
      </c>
      <c r="K68" s="4" t="inlineStr">
        <is>
          <t>These RSUs vest over 2 years, with 50% vesting on each of April 13, 2021 and April 13, 2022</t>
        </is>
      </c>
    </row>
    <row r="69">
      <c r="A69" s="4" t="inlineStr">
        <is>
          <t>Expiry date</t>
        </is>
      </c>
      <c r="K69" s="4" t="inlineStr">
        <is>
          <t>Apr. 13,
		2021</t>
        </is>
      </c>
    </row>
    <row r="70">
      <c r="A70" s="4" t="inlineStr">
        <is>
          <t>Vesting term</t>
        </is>
      </c>
      <c r="K70" s="4" t="inlineStr">
        <is>
          <t>2 years</t>
        </is>
      </c>
    </row>
    <row r="71">
      <c r="A71" s="4" t="inlineStr">
        <is>
          <t>Weighted average contractual life</t>
        </is>
      </c>
      <c r="K71" s="4" t="inlineStr">
        <is>
          <t>11 months 1 day</t>
        </is>
      </c>
    </row>
    <row r="72">
      <c r="A72" s="4" t="inlineStr">
        <is>
          <t>Unrecognised compensation cost</t>
        </is>
      </c>
      <c r="K72" s="6" t="n">
        <v>1315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s</t>
        </is>
      </c>
    </row>
    <row r="4">
      <c r="A4" s="4" t="inlineStr">
        <is>
          <t>Service</t>
        </is>
      </c>
      <c r="B4" s="6" t="n">
        <v>0</v>
      </c>
      <c r="C4" s="6" t="n">
        <v>16204</v>
      </c>
    </row>
    <row r="5">
      <c r="A5" s="4" t="inlineStr">
        <is>
          <t>Royalty</t>
        </is>
      </c>
      <c r="B5" s="5" t="n">
        <v>2112</v>
      </c>
      <c r="C5" s="5" t="n">
        <v>892</v>
      </c>
    </row>
    <row r="6">
      <c r="A6" s="4" t="inlineStr">
        <is>
          <t>Product</t>
        </is>
      </c>
      <c r="B6" s="5" t="n">
        <v>11321</v>
      </c>
      <c r="C6" s="5" t="n">
        <v>0</v>
      </c>
    </row>
    <row r="7">
      <c r="A7" s="4" t="inlineStr">
        <is>
          <t>Total Revenues</t>
        </is>
      </c>
      <c r="B7" s="5" t="n">
        <v>13433</v>
      </c>
      <c r="C7" s="5" t="n">
        <v>17096</v>
      </c>
    </row>
    <row r="8">
      <c r="A8" s="3" t="inlineStr">
        <is>
          <t>Operating Expenses</t>
        </is>
      </c>
    </row>
    <row r="9">
      <c r="A9" s="4" t="inlineStr">
        <is>
          <t>Research and development</t>
        </is>
      </c>
      <c r="B9" s="5" t="n">
        <v>14533862</v>
      </c>
      <c r="C9" s="5" t="n">
        <v>10363253</v>
      </c>
    </row>
    <row r="10">
      <c r="A10" s="4" t="inlineStr">
        <is>
          <t>General and administrative</t>
        </is>
      </c>
      <c r="B10" s="5" t="n">
        <v>5654018</v>
      </c>
      <c r="C10" s="5" t="n">
        <v>4731054</v>
      </c>
    </row>
    <row r="11">
      <c r="A11" s="4" t="inlineStr">
        <is>
          <t>Sales and marketing</t>
        </is>
      </c>
      <c r="B11" s="5" t="n">
        <v>1073368</v>
      </c>
      <c r="C11" s="5" t="n">
        <v>965713</v>
      </c>
    </row>
    <row r="12">
      <c r="A12" s="4" t="inlineStr">
        <is>
          <t>Total Operating Expenses</t>
        </is>
      </c>
      <c r="B12" s="5" t="n">
        <v>21261248</v>
      </c>
      <c r="C12" s="5" t="n">
        <v>16060020</v>
      </c>
    </row>
    <row r="13">
      <c r="A13" s="4" t="inlineStr">
        <is>
          <t>Operating Loss</t>
        </is>
      </c>
      <c r="B13" s="5" t="n">
        <v>-21247815</v>
      </c>
      <c r="C13" s="5" t="n">
        <v>-16042924</v>
      </c>
    </row>
    <row r="14">
      <c r="A14" s="3" t="inlineStr">
        <is>
          <t>Other Income (Expenses)</t>
        </is>
      </c>
    </row>
    <row r="15">
      <c r="A15" s="4" t="inlineStr">
        <is>
          <t>Grant income</t>
        </is>
      </c>
      <c r="B15" s="5" t="n">
        <v>635513</v>
      </c>
      <c r="C15" s="5" t="n">
        <v>155031</v>
      </c>
    </row>
    <row r="16">
      <c r="A16" s="4" t="inlineStr">
        <is>
          <t>Gain on disposal of fixed assets</t>
        </is>
      </c>
      <c r="B16" s="5" t="n">
        <v>293312</v>
      </c>
      <c r="C16" s="5" t="n">
        <v>0</v>
      </c>
    </row>
    <row r="17">
      <c r="A17" s="4" t="inlineStr">
        <is>
          <t>Interest income</t>
        </is>
      </c>
      <c r="B17" s="5" t="n">
        <v>49495</v>
      </c>
      <c r="C17" s="5" t="n">
        <v>112367</v>
      </c>
    </row>
    <row r="18">
      <c r="A18" s="4" t="inlineStr">
        <is>
          <t>Interest expense</t>
        </is>
      </c>
      <c r="B18" s="5" t="n">
        <v>-129799</v>
      </c>
      <c r="C18" s="5" t="n">
        <v>-126572</v>
      </c>
    </row>
    <row r="19">
      <c r="A19" s="4" t="inlineStr">
        <is>
          <t>Other expenses</t>
        </is>
      </c>
      <c r="B19" s="5" t="n">
        <v>0</v>
      </c>
      <c r="C19" s="5" t="n">
        <v>-196957</v>
      </c>
    </row>
    <row r="20">
      <c r="A20" s="4" t="inlineStr">
        <is>
          <t>Total Other Income (Expenses)</t>
        </is>
      </c>
      <c r="B20" s="5" t="n">
        <v>848521</v>
      </c>
      <c r="C20" s="5" t="n">
        <v>-56131</v>
      </c>
    </row>
    <row r="21">
      <c r="A21" s="4" t="inlineStr">
        <is>
          <t>Net Loss</t>
        </is>
      </c>
      <c r="B21" s="5" t="n">
        <v>-20399294</v>
      </c>
      <c r="C21" s="5" t="n">
        <v>-16099055</v>
      </c>
    </row>
    <row r="22">
      <c r="A22" s="4" t="inlineStr">
        <is>
          <t>Net Loss attributable to Non-Controlling Interest</t>
        </is>
      </c>
      <c r="B22" s="5" t="n">
        <v>47179</v>
      </c>
      <c r="C22" s="5" t="n">
        <v>0</v>
      </c>
    </row>
    <row r="23">
      <c r="A23" s="4" t="inlineStr">
        <is>
          <t>Net Loss attributable to VolitionRx Limited Stockholders</t>
        </is>
      </c>
      <c r="B23" s="5" t="n">
        <v>-20352115</v>
      </c>
      <c r="C23" s="5" t="n">
        <v>-16099055</v>
      </c>
    </row>
    <row r="24">
      <c r="A24" s="3" t="inlineStr">
        <is>
          <t>Other Comprehensive Income (Loss)</t>
        </is>
      </c>
    </row>
    <row r="25">
      <c r="A25" s="4" t="inlineStr">
        <is>
          <t>Foreign currency translation adjustments</t>
        </is>
      </c>
      <c r="B25" s="5" t="n">
        <v>-185648</v>
      </c>
      <c r="C25" s="5" t="n">
        <v>-97981</v>
      </c>
    </row>
    <row r="26">
      <c r="A26" s="4" t="inlineStr">
        <is>
          <t>Net Comprehensive Loss</t>
        </is>
      </c>
      <c r="B26" s="6" t="n">
        <v>-20584942</v>
      </c>
      <c r="C26" s="6" t="n">
        <v>-16197036</v>
      </c>
    </row>
    <row r="27">
      <c r="A27" s="4" t="inlineStr">
        <is>
          <t>Net Loss Per Share - Basic and Diluted</t>
        </is>
      </c>
      <c r="B27" s="8" t="n">
        <v>-0.45</v>
      </c>
      <c r="C27" s="8" t="n">
        <v>-0.41</v>
      </c>
    </row>
    <row r="28">
      <c r="A28" s="3" t="inlineStr">
        <is>
          <t>Weighted Average Shares Outstanding</t>
        </is>
      </c>
    </row>
    <row r="29">
      <c r="A29" s="4" t="inlineStr">
        <is>
          <t>- Basic and Diluted</t>
        </is>
      </c>
      <c r="B29" s="5" t="n">
        <v>45278847</v>
      </c>
      <c r="C29" s="5" t="n">
        <v>391803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Net deferred tax liability</t>
        </is>
      </c>
    </row>
    <row r="3">
      <c r="A3" s="4" t="inlineStr">
        <is>
          <t>Prepaid expenses</t>
        </is>
      </c>
      <c r="B3" s="6" t="n">
        <v>303178</v>
      </c>
      <c r="C3" s="6" t="n">
        <v>267518</v>
      </c>
    </row>
    <row r="4">
      <c r="A4" s="4" t="inlineStr">
        <is>
          <t>Net deferred tax liability [Member]</t>
        </is>
      </c>
    </row>
    <row r="5">
      <c r="A5" s="3" t="inlineStr">
        <is>
          <t>Net deferred tax liability</t>
        </is>
      </c>
    </row>
    <row r="6">
      <c r="A6" s="4" t="inlineStr">
        <is>
          <t>Excess of tax over book depreciation and amortization</t>
        </is>
      </c>
      <c r="B6" s="5" t="n">
        <v>-966</v>
      </c>
      <c r="C6" s="5" t="n">
        <v>-3901</v>
      </c>
    </row>
    <row r="7">
      <c r="A7" s="4" t="inlineStr">
        <is>
          <t>ROU Asset</t>
        </is>
      </c>
      <c r="B7" s="5" t="n">
        <v>-69407</v>
      </c>
      <c r="C7" s="5" t="n">
        <v>-41250</v>
      </c>
    </row>
    <row r="8">
      <c r="A8" s="4" t="inlineStr">
        <is>
          <t>Lease Liability</t>
        </is>
      </c>
      <c r="B8" s="5" t="n">
        <v>73407</v>
      </c>
      <c r="C8" s="5" t="n">
        <v>43896</v>
      </c>
    </row>
    <row r="9">
      <c r="A9" s="4" t="inlineStr">
        <is>
          <t>Prepaid expenses</t>
        </is>
      </c>
      <c r="B9" s="5" t="n">
        <v>0</v>
      </c>
      <c r="C9" s="5" t="n">
        <v>0</v>
      </c>
    </row>
    <row r="10">
      <c r="A10" s="4" t="inlineStr">
        <is>
          <t>Allowance for doubtful accounts</t>
        </is>
      </c>
      <c r="B10" s="5" t="n">
        <v>0</v>
      </c>
      <c r="C10" s="5" t="n">
        <v>0</v>
      </c>
    </row>
    <row r="11">
      <c r="A11" s="4" t="inlineStr">
        <is>
          <t>Accrued expenses</t>
        </is>
      </c>
      <c r="B11" s="5" t="n">
        <v>1154</v>
      </c>
      <c r="C11" s="5" t="n">
        <v>1154</v>
      </c>
    </row>
    <row r="12">
      <c r="A12" s="4" t="inlineStr">
        <is>
          <t>Stock-based compensation</t>
        </is>
      </c>
      <c r="B12" s="5" t="n">
        <v>21533</v>
      </c>
    </row>
    <row r="13">
      <c r="A13" s="4" t="inlineStr">
        <is>
          <t>Net Operating Losses carry-forward</t>
        </is>
      </c>
      <c r="B13" s="5" t="n">
        <v>24011113</v>
      </c>
      <c r="C13" s="5" t="n">
        <v>17326179</v>
      </c>
    </row>
    <row r="14">
      <c r="A14" s="4" t="inlineStr">
        <is>
          <t>Research and development tax credits</t>
        </is>
      </c>
      <c r="B14" s="5" t="n">
        <v>390666</v>
      </c>
      <c r="C14" s="5" t="n">
        <v>231243</v>
      </c>
    </row>
    <row r="15">
      <c r="A15" s="4" t="inlineStr">
        <is>
          <t>Gross deferred tax assets</t>
        </is>
      </c>
      <c r="B15" s="5" t="n">
        <v>24427500</v>
      </c>
      <c r="C15" s="5" t="n">
        <v>17557321</v>
      </c>
    </row>
    <row r="16">
      <c r="A16" s="4" t="inlineStr">
        <is>
          <t>Valuation allowance</t>
        </is>
      </c>
      <c r="B16" s="5" t="n">
        <v>-24427500</v>
      </c>
      <c r="C16" s="5" t="n">
        <v>-17557321</v>
      </c>
    </row>
    <row r="17">
      <c r="A17" s="4" t="inlineStr">
        <is>
          <t>Net deferred tax asset</t>
        </is>
      </c>
      <c r="B17" s="5" t="n">
        <v>0</v>
      </c>
      <c r="C17" s="6" t="n">
        <v>0</v>
      </c>
    </row>
    <row r="18">
      <c r="A18" s="4" t="inlineStr">
        <is>
          <t>Change in Valuation Allowance</t>
        </is>
      </c>
      <c r="B18" s="6" t="n">
        <v>-68701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Summary Rate Reconciliation</t>
        </is>
      </c>
    </row>
    <row r="4">
      <c r="A4" s="4" t="inlineStr">
        <is>
          <t>Federal statutory rate</t>
        </is>
      </c>
      <c r="B4" s="4" t="inlineStr">
        <is>
          <t>21.00%</t>
        </is>
      </c>
      <c r="C4" s="4" t="inlineStr">
        <is>
          <t>21.00%</t>
        </is>
      </c>
    </row>
    <row r="5">
      <c r="A5" s="4" t="inlineStr">
        <is>
          <t>State income taxes, net of federal benefit</t>
        </is>
      </c>
      <c r="B5" s="4" t="inlineStr">
        <is>
          <t>0.00%</t>
        </is>
      </c>
      <c r="C5" s="4" t="inlineStr">
        <is>
          <t>0.00%</t>
        </is>
      </c>
    </row>
    <row r="6">
      <c r="A6" s="4" t="inlineStr">
        <is>
          <t>Permanent Differences</t>
        </is>
      </c>
      <c r="B6" s="4" t="inlineStr">
        <is>
          <t>6.10%</t>
        </is>
      </c>
      <c r="C6" s="4" t="inlineStr">
        <is>
          <t>4.10%</t>
        </is>
      </c>
    </row>
    <row r="7">
      <c r="A7" s="4" t="inlineStr">
        <is>
          <t>Stock based compensation</t>
        </is>
      </c>
      <c r="B7" s="4" t="inlineStr">
        <is>
          <t>(1.30%)</t>
        </is>
      </c>
      <c r="C7" s="4" t="inlineStr">
        <is>
          <t>(2.40%)</t>
        </is>
      </c>
    </row>
    <row r="8">
      <c r="A8" s="4" t="inlineStr">
        <is>
          <t>Federal Research &amp; Development Credits</t>
        </is>
      </c>
      <c r="B8" s="4" t="inlineStr">
        <is>
          <t>0.50%</t>
        </is>
      </c>
      <c r="C8" s="4" t="inlineStr">
        <is>
          <t>0.60%</t>
        </is>
      </c>
    </row>
    <row r="9">
      <c r="A9" s="4" t="inlineStr">
        <is>
          <t>Foreign taxes</t>
        </is>
      </c>
      <c r="B9" s="4" t="inlineStr">
        <is>
          <t>7.40%</t>
        </is>
      </c>
      <c r="C9" s="4" t="inlineStr">
        <is>
          <t>6.70%</t>
        </is>
      </c>
    </row>
    <row r="10">
      <c r="A10" s="4" t="inlineStr">
        <is>
          <t>Federal Deferred Rate Decrease</t>
        </is>
      </c>
      <c r="C10" s="4" t="inlineStr">
        <is>
          <t>(0.20%)</t>
        </is>
      </c>
    </row>
    <row r="11">
      <c r="A11" s="4" t="inlineStr">
        <is>
          <t>Change in Valuation Allowance</t>
        </is>
      </c>
      <c r="B11" s="4" t="inlineStr">
        <is>
          <t>33.70%</t>
        </is>
      </c>
      <c r="C11" s="4" t="inlineStr">
        <is>
          <t>(29.80%)</t>
        </is>
      </c>
    </row>
    <row r="12">
      <c r="A12" s="4" t="inlineStr">
        <is>
          <t>Total</t>
        </is>
      </c>
      <c r="B12" s="4" t="inlineStr">
        <is>
          <t>0.00%</t>
        </is>
      </c>
      <c r="C12"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0</t>
        </is>
      </c>
      <c r="C1" s="2" t="inlineStr">
        <is>
          <t>Dec. 31, 2019</t>
        </is>
      </c>
    </row>
    <row r="2">
      <c r="A2" s="4" t="inlineStr">
        <is>
          <t>Increase in Valuation Allowance</t>
        </is>
      </c>
      <c r="B2" s="6" t="n">
        <v>6870179</v>
      </c>
    </row>
    <row r="3">
      <c r="A3" s="4" t="inlineStr">
        <is>
          <t>Net Operating Losses</t>
        </is>
      </c>
      <c r="B3" s="5" t="n">
        <v>24000000</v>
      </c>
      <c r="C3" s="6" t="n">
        <v>17300000</v>
      </c>
    </row>
    <row r="4">
      <c r="A4" s="4" t="inlineStr">
        <is>
          <t>United States [Member]</t>
        </is>
      </c>
    </row>
    <row r="5">
      <c r="A5" s="4" t="inlineStr">
        <is>
          <t>Net Operating Losses</t>
        </is>
      </c>
      <c r="B5" s="5" t="n">
        <v>21963567</v>
      </c>
    </row>
    <row r="6">
      <c r="A6" s="4" t="inlineStr">
        <is>
          <t>Credit Carryforward</t>
        </is>
      </c>
      <c r="B6" s="5" t="n">
        <v>0</v>
      </c>
    </row>
    <row r="7">
      <c r="A7" s="4" t="inlineStr">
        <is>
          <t>Foreign [Member]</t>
        </is>
      </c>
    </row>
    <row r="8">
      <c r="A8" s="4" t="inlineStr">
        <is>
          <t>Net Operating Losses</t>
        </is>
      </c>
      <c r="B8" s="5" t="n">
        <v>69344065</v>
      </c>
    </row>
    <row r="9">
      <c r="A9" s="4" t="inlineStr">
        <is>
          <t>Credit Carryforward</t>
        </is>
      </c>
      <c r="B9" s="6" t="n">
        <v>3906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3" t="inlineStr">
        <is>
          <t>Income Taxes</t>
        </is>
      </c>
    </row>
    <row r="3">
      <c r="A3" s="4" t="inlineStr">
        <is>
          <t>Net operating losses</t>
        </is>
      </c>
      <c r="B3" s="6" t="n">
        <v>24000000</v>
      </c>
      <c r="C3" s="6" t="n">
        <v>17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Details) - Finance Lease Obligations [Member]</t>
        </is>
      </c>
      <c r="B1" s="2" t="inlineStr">
        <is>
          <t>Dec. 31, 2020USD ($)</t>
        </is>
      </c>
    </row>
    <row r="2">
      <c r="A2" s="4" t="inlineStr">
        <is>
          <t>2021</t>
        </is>
      </c>
      <c r="B2" s="6" t="n">
        <v>76183</v>
      </c>
    </row>
    <row r="3">
      <c r="A3" s="4" t="inlineStr">
        <is>
          <t>2022</t>
        </is>
      </c>
      <c r="B3" s="5" t="n">
        <v>67308</v>
      </c>
    </row>
    <row r="4">
      <c r="A4" s="4" t="inlineStr">
        <is>
          <t>2023</t>
        </is>
      </c>
      <c r="B4" s="5" t="n">
        <v>65772</v>
      </c>
    </row>
    <row r="5">
      <c r="A5" s="4" t="inlineStr">
        <is>
          <t>2024</t>
        </is>
      </c>
      <c r="B5" s="5" t="n">
        <v>65770</v>
      </c>
    </row>
    <row r="6">
      <c r="A6" s="4" t="inlineStr">
        <is>
          <t>2025</t>
        </is>
      </c>
      <c r="B6" s="5" t="n">
        <v>65770</v>
      </c>
    </row>
    <row r="7">
      <c r="A7" s="4" t="inlineStr">
        <is>
          <t>Greater than 5 years</t>
        </is>
      </c>
      <c r="B7" s="5" t="n">
        <v>419270</v>
      </c>
    </row>
    <row r="8">
      <c r="A8" s="4" t="inlineStr">
        <is>
          <t>Total</t>
        </is>
      </c>
      <c r="B8" s="5" t="n">
        <v>760073</v>
      </c>
    </row>
    <row r="9">
      <c r="A9" s="4" t="inlineStr">
        <is>
          <t>Less: Amount representing interest</t>
        </is>
      </c>
      <c r="B9" s="5" t="n">
        <v>-98176</v>
      </c>
    </row>
    <row r="10">
      <c r="A10" s="4" t="inlineStr">
        <is>
          <t>Present value of minimum lease payments</t>
        </is>
      </c>
      <c r="B10" s="6" t="n">
        <v>6618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1)</t>
        </is>
      </c>
      <c r="B1" s="2" t="inlineStr">
        <is>
          <t>Dec. 31, 2020USD ($)</t>
        </is>
      </c>
    </row>
    <row r="2">
      <c r="A2" s="4" t="inlineStr">
        <is>
          <t>2022</t>
        </is>
      </c>
      <c r="B2" s="6" t="n">
        <v>94278</v>
      </c>
    </row>
    <row r="3">
      <c r="A3" s="4" t="inlineStr">
        <is>
          <t>Total Operating Lease Obligations</t>
        </is>
      </c>
      <c r="B3" s="5" t="n">
        <v>21722</v>
      </c>
    </row>
    <row r="4">
      <c r="A4" s="4" t="inlineStr">
        <is>
          <t>Operating Lease Right of Use Obligations [Member]</t>
        </is>
      </c>
    </row>
    <row r="5">
      <c r="A5" s="4" t="inlineStr">
        <is>
          <t>2021</t>
        </is>
      </c>
      <c r="B5" s="5" t="n">
        <v>187848</v>
      </c>
    </row>
    <row r="6">
      <c r="A6" s="4" t="inlineStr">
        <is>
          <t>2022</t>
        </is>
      </c>
      <c r="B6" s="5" t="n">
        <v>78469</v>
      </c>
    </row>
    <row r="7">
      <c r="A7" s="4" t="inlineStr">
        <is>
          <t>2023</t>
        </is>
      </c>
      <c r="B7" s="5" t="n">
        <v>53231</v>
      </c>
    </row>
    <row r="8">
      <c r="A8" s="4" t="inlineStr">
        <is>
          <t>2024</t>
        </is>
      </c>
      <c r="B8" s="5" t="n">
        <v>25997</v>
      </c>
    </row>
    <row r="9">
      <c r="A9" s="4" t="inlineStr">
        <is>
          <t>Total Operating Lease Obligations</t>
        </is>
      </c>
      <c r="B9" s="5" t="n">
        <v>345545</v>
      </c>
    </row>
    <row r="10">
      <c r="A10" s="4" t="inlineStr">
        <is>
          <t>Less: Amount representing interest</t>
        </is>
      </c>
      <c r="B10" s="5" t="n">
        <v>-14093</v>
      </c>
    </row>
    <row r="11">
      <c r="A11" s="4" t="inlineStr">
        <is>
          <t>Present value of minimum lease payments</t>
        </is>
      </c>
      <c r="B11" s="6" t="n">
        <v>3314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Dec. 31, 2020USD ($)</t>
        </is>
      </c>
    </row>
    <row r="2">
      <c r="A2" s="3" t="inlineStr">
        <is>
          <t>Commitments and Contingencies</t>
        </is>
      </c>
    </row>
    <row r="3">
      <c r="A3" s="4" t="inlineStr">
        <is>
          <t>2021</t>
        </is>
      </c>
      <c r="B3" s="6" t="n">
        <v>21722</v>
      </c>
    </row>
    <row r="4">
      <c r="A4" s="4" t="inlineStr">
        <is>
          <t>Total Operating Lease Liabilities</t>
        </is>
      </c>
      <c r="B4" s="6" t="n">
        <v>217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3) - Grants Repayable [Member]</t>
        </is>
      </c>
      <c r="B1" s="2" t="inlineStr">
        <is>
          <t>Dec. 31, 2020USD ($)</t>
        </is>
      </c>
    </row>
    <row r="2">
      <c r="A2" s="4" t="inlineStr">
        <is>
          <t>2021</t>
        </is>
      </c>
      <c r="B2" s="6" t="n">
        <v>69218</v>
      </c>
    </row>
    <row r="3">
      <c r="A3" s="4" t="inlineStr">
        <is>
          <t>2022</t>
        </is>
      </c>
      <c r="B3" s="5" t="n">
        <v>51480</v>
      </c>
    </row>
    <row r="4">
      <c r="A4" s="4" t="inlineStr">
        <is>
          <t>2023</t>
        </is>
      </c>
      <c r="B4" s="5" t="n">
        <v>52764</v>
      </c>
    </row>
    <row r="5">
      <c r="A5" s="4" t="inlineStr">
        <is>
          <t>2024</t>
        </is>
      </c>
      <c r="B5" s="5" t="n">
        <v>22194</v>
      </c>
    </row>
    <row r="6">
      <c r="A6" s="4" t="inlineStr">
        <is>
          <t>2025</t>
        </is>
      </c>
      <c r="B6" s="5" t="n">
        <v>29592</v>
      </c>
    </row>
    <row r="7">
      <c r="A7" s="4" t="inlineStr">
        <is>
          <t>Greater than 5 years</t>
        </is>
      </c>
      <c r="B7" s="5" t="n">
        <v>103573</v>
      </c>
    </row>
    <row r="8">
      <c r="A8" s="4" t="inlineStr">
        <is>
          <t>Total Grants Repayable</t>
        </is>
      </c>
      <c r="B8" s="6" t="n">
        <v>3288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4)</t>
        </is>
      </c>
      <c r="B1" s="2" t="inlineStr">
        <is>
          <t>Dec. 31, 2020USD ($)</t>
        </is>
      </c>
    </row>
    <row r="2">
      <c r="A2" s="3" t="inlineStr">
        <is>
          <t>Commitments and Contingencies</t>
        </is>
      </c>
    </row>
    <row r="3">
      <c r="A3" s="4" t="inlineStr">
        <is>
          <t>2021</t>
        </is>
      </c>
      <c r="B3" s="6" t="n">
        <v>991070</v>
      </c>
    </row>
    <row r="4">
      <c r="A4" s="4" t="inlineStr">
        <is>
          <t>2022</t>
        </is>
      </c>
      <c r="B4" s="5" t="n">
        <v>804373</v>
      </c>
    </row>
    <row r="5">
      <c r="A5" s="4" t="inlineStr">
        <is>
          <t>2023</t>
        </is>
      </c>
      <c r="B5" s="5" t="n">
        <v>699623</v>
      </c>
    </row>
    <row r="6">
      <c r="A6" s="4" t="inlineStr">
        <is>
          <t>2024</t>
        </is>
      </c>
      <c r="B6" s="5" t="n">
        <v>544437</v>
      </c>
    </row>
    <row r="7">
      <c r="A7" s="4" t="inlineStr">
        <is>
          <t>2025</t>
        </is>
      </c>
      <c r="B7" s="5" t="n">
        <v>150390</v>
      </c>
    </row>
    <row r="8">
      <c r="A8" s="4" t="inlineStr">
        <is>
          <t>Greater than 5 years</t>
        </is>
      </c>
      <c r="B8" s="5" t="n">
        <v>729808</v>
      </c>
    </row>
    <row r="9">
      <c r="A9" s="4" t="inlineStr">
        <is>
          <t>Total</t>
        </is>
      </c>
      <c r="B9" s="5" t="n">
        <v>3919701</v>
      </c>
    </row>
    <row r="10">
      <c r="A10" s="4" t="inlineStr">
        <is>
          <t>Less: Amount representing interest</t>
        </is>
      </c>
      <c r="B10" s="5" t="n">
        <v>-471497</v>
      </c>
    </row>
    <row r="11">
      <c r="A11" s="4" t="inlineStr">
        <is>
          <t>Total Long-Term Debt</t>
        </is>
      </c>
      <c r="B11" s="6" t="n">
        <v>34482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5)</t>
        </is>
      </c>
      <c r="B1" s="2" t="inlineStr">
        <is>
          <t>Dec. 31, 2020USD ($)</t>
        </is>
      </c>
    </row>
    <row r="2">
      <c r="A2" s="3" t="inlineStr">
        <is>
          <t>Commitments and Contingencies</t>
        </is>
      </c>
    </row>
    <row r="3">
      <c r="A3" s="4" t="inlineStr">
        <is>
          <t>2021</t>
        </is>
      </c>
      <c r="B3" s="6" t="n">
        <v>1467700</v>
      </c>
    </row>
    <row r="4">
      <c r="A4" s="4" t="inlineStr">
        <is>
          <t>2022</t>
        </is>
      </c>
      <c r="B4" s="5" t="n">
        <v>140086</v>
      </c>
    </row>
    <row r="5">
      <c r="A5" s="4" t="inlineStr">
        <is>
          <t>Total Collaborative Agreement Obligations</t>
        </is>
      </c>
      <c r="B5" s="6" t="n">
        <v>16077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3" customWidth="1" min="2" max="2"/>
    <col width="36" customWidth="1" min="3" max="3"/>
    <col width="55" customWidth="1" min="4" max="4"/>
    <col width="29" customWidth="1" min="5" max="5"/>
    <col width="34" customWidth="1" min="6" max="6"/>
    <col width="22" customWidth="1" min="7" max="7"/>
  </cols>
  <sheetData>
    <row r="1">
      <c r="A1" s="1" t="inlineStr">
        <is>
          <t>Consolidated Statement of Stockholders Equity - USD ($)</t>
        </is>
      </c>
      <c r="B1" s="2" t="inlineStr">
        <is>
          <t>Total</t>
        </is>
      </c>
      <c r="C1" s="2" t="inlineStr">
        <is>
          <t>Additional Paid-in Capital [Member]</t>
        </is>
      </c>
      <c r="D1" s="2" t="inlineStr">
        <is>
          <t>Accumulated Other Comprehensive Income (Loss) [Member]</t>
        </is>
      </c>
      <c r="E1" s="2" t="inlineStr">
        <is>
          <t>Accumulated Deficit [Member]</t>
        </is>
      </c>
      <c r="F1" s="2" t="inlineStr">
        <is>
          <t>Non Controlling Interest [Member]</t>
        </is>
      </c>
      <c r="G1" s="2" t="inlineStr">
        <is>
          <t>Common stock [Member]</t>
        </is>
      </c>
    </row>
    <row r="2">
      <c r="A2" s="4" t="inlineStr">
        <is>
          <t>Balance, shares at Dec. 31, 2018</t>
        </is>
      </c>
      <c r="G2" s="5" t="n">
        <v>35335378</v>
      </c>
    </row>
    <row r="3">
      <c r="A3" s="4" t="inlineStr">
        <is>
          <t>Balance, amount at Dec. 31, 2018</t>
        </is>
      </c>
      <c r="B3" s="6" t="n">
        <v>12140456</v>
      </c>
      <c r="C3" s="6" t="n">
        <v>85604271</v>
      </c>
      <c r="D3" s="6" t="n">
        <v>223651</v>
      </c>
      <c r="E3" s="6" t="n">
        <v>-73722801</v>
      </c>
      <c r="F3" s="6" t="n">
        <v>0</v>
      </c>
      <c r="G3" s="6" t="n">
        <v>35335</v>
      </c>
    </row>
    <row r="4">
      <c r="A4" s="4" t="inlineStr">
        <is>
          <t>Common stock issued in exercise of stock options, shares</t>
        </is>
      </c>
      <c r="G4" s="5" t="n">
        <v>2858</v>
      </c>
    </row>
    <row r="5">
      <c r="A5" s="4" t="inlineStr">
        <is>
          <t>Common stock issued in exercise of stock options, amount</t>
        </is>
      </c>
      <c r="B5" s="5" t="n">
        <v>0</v>
      </c>
      <c r="C5" s="5" t="n">
        <v>-3</v>
      </c>
      <c r="D5" s="5" t="n">
        <v>0</v>
      </c>
      <c r="E5" s="5" t="n">
        <v>0</v>
      </c>
      <c r="F5" s="5" t="n">
        <v>0</v>
      </c>
      <c r="G5" s="6" t="n">
        <v>3</v>
      </c>
    </row>
    <row r="6">
      <c r="A6" s="4" t="inlineStr">
        <is>
          <t>Common stock issued in exercise of warrants, shares</t>
        </is>
      </c>
      <c r="G6" s="5" t="n">
        <v>5783867</v>
      </c>
    </row>
    <row r="7">
      <c r="A7" s="4" t="inlineStr">
        <is>
          <t>Common stock issued in exercise of warrants, amount</t>
        </is>
      </c>
      <c r="B7" s="5" t="n">
        <v>16574529</v>
      </c>
      <c r="C7" s="5" t="n">
        <v>16568745</v>
      </c>
      <c r="D7" s="5" t="n">
        <v>0</v>
      </c>
      <c r="E7" s="5" t="n">
        <v>0</v>
      </c>
      <c r="F7" s="5" t="n">
        <v>0</v>
      </c>
      <c r="G7" s="6" t="n">
        <v>5784</v>
      </c>
    </row>
    <row r="8">
      <c r="A8" s="4" t="inlineStr">
        <is>
          <t>Common stock issued in public offering, net, shares</t>
        </is>
      </c>
      <c r="G8" s="5" t="n">
        <v>3200</v>
      </c>
    </row>
    <row r="9">
      <c r="A9" s="4" t="inlineStr">
        <is>
          <t>Common stock issued in public offering, net, amount</t>
        </is>
      </c>
      <c r="B9" s="5" t="n">
        <v>16547</v>
      </c>
      <c r="C9" s="5" t="n">
        <v>16544</v>
      </c>
      <c r="G9" s="6" t="n">
        <v>3</v>
      </c>
    </row>
    <row r="10">
      <c r="A10" s="4" t="inlineStr">
        <is>
          <t>Stock-Based compensation</t>
        </is>
      </c>
      <c r="B10" s="5" t="n">
        <v>1467113</v>
      </c>
      <c r="C10" s="5" t="n">
        <v>1467113</v>
      </c>
      <c r="D10" s="5" t="n">
        <v>0</v>
      </c>
      <c r="E10" s="5" t="n">
        <v>0</v>
      </c>
      <c r="F10" s="5" t="n">
        <v>0</v>
      </c>
      <c r="G10" s="5" t="n">
        <v>0</v>
      </c>
    </row>
    <row r="11">
      <c r="A11" s="4" t="inlineStr">
        <is>
          <t>Modification of financing warrants</t>
        </is>
      </c>
      <c r="B11" s="5" t="n">
        <v>196957</v>
      </c>
      <c r="C11" s="5" t="n">
        <v>196957</v>
      </c>
      <c r="D11" s="5" t="n">
        <v>0</v>
      </c>
      <c r="E11" s="5" t="n">
        <v>0</v>
      </c>
      <c r="F11" s="5" t="n">
        <v>0</v>
      </c>
      <c r="G11" s="5" t="n">
        <v>0</v>
      </c>
    </row>
    <row r="12">
      <c r="A12" s="4" t="inlineStr">
        <is>
          <t>Foreign currency translation</t>
        </is>
      </c>
      <c r="B12" s="5" t="n">
        <v>-97981</v>
      </c>
      <c r="C12" s="5" t="n">
        <v>0</v>
      </c>
      <c r="D12" s="5" t="n">
        <v>-97981</v>
      </c>
      <c r="E12" s="5" t="n">
        <v>0</v>
      </c>
      <c r="F12" s="5" t="n">
        <v>0</v>
      </c>
      <c r="G12" s="5" t="n">
        <v>0</v>
      </c>
    </row>
    <row r="13">
      <c r="A13" s="4" t="inlineStr">
        <is>
          <t>Net loss</t>
        </is>
      </c>
      <c r="B13" s="5" t="n">
        <v>-16099055</v>
      </c>
      <c r="C13" s="5" t="n">
        <v>0</v>
      </c>
      <c r="D13" s="5" t="n">
        <v>0</v>
      </c>
      <c r="E13" s="5" t="n">
        <v>-16099055</v>
      </c>
      <c r="F13" s="5" t="n">
        <v>0</v>
      </c>
      <c r="G13" s="6" t="n">
        <v>0</v>
      </c>
    </row>
    <row r="14">
      <c r="A14" s="4" t="inlineStr">
        <is>
          <t>Balance, shares at Dec. 31, 2019</t>
        </is>
      </c>
      <c r="G14" s="5" t="n">
        <v>41125303</v>
      </c>
    </row>
    <row r="15">
      <c r="A15" s="4" t="inlineStr">
        <is>
          <t>Balance, amount at Dec. 31, 2019</t>
        </is>
      </c>
      <c r="B15" s="5" t="n">
        <v>14198566</v>
      </c>
      <c r="C15" s="5" t="n">
        <v>103853627</v>
      </c>
      <c r="D15" s="5" t="n">
        <v>125670</v>
      </c>
      <c r="E15" s="5" t="n">
        <v>-89821856</v>
      </c>
      <c r="F15" s="5" t="n">
        <v>0</v>
      </c>
      <c r="G15" s="6" t="n">
        <v>41125</v>
      </c>
    </row>
    <row r="16">
      <c r="A16" s="4" t="inlineStr">
        <is>
          <t>Common stock issued in exercise of stock options, shares</t>
        </is>
      </c>
      <c r="G16" s="5" t="n">
        <v>147268</v>
      </c>
    </row>
    <row r="17">
      <c r="A17" s="4" t="inlineStr">
        <is>
          <t>Common stock issued in exercise of stock options, amount</t>
        </is>
      </c>
      <c r="B17" s="5" t="n">
        <v>82500</v>
      </c>
      <c r="C17" s="5" t="n">
        <v>82353</v>
      </c>
      <c r="D17" s="5" t="n">
        <v>0</v>
      </c>
      <c r="E17" s="5" t="n">
        <v>0</v>
      </c>
      <c r="F17" s="5" t="n">
        <v>0</v>
      </c>
      <c r="G17" s="6" t="n">
        <v>147</v>
      </c>
    </row>
    <row r="18">
      <c r="A18" s="4" t="inlineStr">
        <is>
          <t>Common stock issued in public offering, net, shares</t>
        </is>
      </c>
      <c r="G18" s="5" t="n">
        <v>7247547</v>
      </c>
    </row>
    <row r="19">
      <c r="A19" s="4" t="inlineStr">
        <is>
          <t>Common stock issued in public offering, net, amount</t>
        </is>
      </c>
      <c r="B19" s="5" t="n">
        <v>21052282</v>
      </c>
      <c r="C19" s="5" t="n">
        <v>21045034</v>
      </c>
      <c r="D19" s="5" t="n">
        <v>0</v>
      </c>
      <c r="E19" s="5" t="n">
        <v>0</v>
      </c>
      <c r="F19" s="5" t="n">
        <v>0</v>
      </c>
      <c r="G19" s="6" t="n">
        <v>7248</v>
      </c>
    </row>
    <row r="20">
      <c r="A20" s="4" t="inlineStr">
        <is>
          <t>Stock-Based compensation</t>
        </is>
      </c>
      <c r="B20" s="5" t="n">
        <v>1391492</v>
      </c>
      <c r="C20" s="5" t="n">
        <v>1391492</v>
      </c>
    </row>
    <row r="21">
      <c r="A21" s="4" t="inlineStr">
        <is>
          <t>Foreign currency translation</t>
        </is>
      </c>
      <c r="B21" s="5" t="n">
        <v>-185648</v>
      </c>
      <c r="D21" s="5" t="n">
        <v>-185648</v>
      </c>
    </row>
    <row r="22">
      <c r="A22" s="4" t="inlineStr">
        <is>
          <t>Net loss</t>
        </is>
      </c>
      <c r="B22" s="5" t="n">
        <v>-20399294</v>
      </c>
      <c r="E22" s="5" t="n">
        <v>-20352115</v>
      </c>
      <c r="F22" s="5" t="n">
        <v>-47179</v>
      </c>
    </row>
    <row r="23">
      <c r="A23" s="4" t="inlineStr">
        <is>
          <t>Common stock issued for Director compensation in Volition Germany, shares</t>
        </is>
      </c>
      <c r="G23" s="5" t="n">
        <v>73263</v>
      </c>
    </row>
    <row r="24">
      <c r="A24" s="4" t="inlineStr">
        <is>
          <t>Common stock issued for Director compensation in Volition Germany, amount</t>
        </is>
      </c>
      <c r="B24" s="5" t="n">
        <v>333969</v>
      </c>
      <c r="C24" s="5" t="n">
        <v>333896</v>
      </c>
      <c r="D24" s="5" t="n">
        <v>0</v>
      </c>
      <c r="E24" s="5" t="n">
        <v>0</v>
      </c>
      <c r="F24" s="5" t="n">
        <v>0</v>
      </c>
      <c r="G24" s="6" t="n">
        <v>73</v>
      </c>
    </row>
    <row r="25">
      <c r="A25" s="4" t="inlineStr">
        <is>
          <t>Common stock repurchase and retirement, shares</t>
        </is>
      </c>
      <c r="G25" s="5" t="n">
        <v>-11364</v>
      </c>
    </row>
    <row r="26">
      <c r="A26" s="4" t="inlineStr">
        <is>
          <t>Common stock repurchase and retirement, amount</t>
        </is>
      </c>
      <c r="B26" s="5" t="n">
        <v>-54434</v>
      </c>
      <c r="C26" s="5" t="n">
        <v>-54423</v>
      </c>
      <c r="D26" s="5" t="n">
        <v>0</v>
      </c>
      <c r="E26" s="5" t="n">
        <v>0</v>
      </c>
      <c r="F26" s="5" t="n">
        <v>0</v>
      </c>
      <c r="G26" s="6" t="n">
        <v>-11</v>
      </c>
    </row>
    <row r="27">
      <c r="A27" s="4" t="inlineStr">
        <is>
          <t>Tax withholdings paid related to stock-based compensation</t>
        </is>
      </c>
      <c r="B27" s="5" t="n">
        <v>-187465</v>
      </c>
      <c r="C27" s="5" t="n">
        <v>-187465</v>
      </c>
    </row>
    <row r="28">
      <c r="A28" s="4" t="inlineStr">
        <is>
          <t>Common stock issued for exercise of warrants, shares</t>
        </is>
      </c>
      <c r="G28" s="5" t="n">
        <v>25000</v>
      </c>
    </row>
    <row r="29">
      <c r="A29" s="4" t="inlineStr">
        <is>
          <t>Common stock issued for exercise of warrants, amount</t>
        </is>
      </c>
      <c r="B29" s="5" t="n">
        <v>61750</v>
      </c>
      <c r="C29" s="5" t="n">
        <v>61725</v>
      </c>
      <c r="D29" s="5" t="n">
        <v>0</v>
      </c>
      <c r="E29" s="5" t="n">
        <v>0</v>
      </c>
      <c r="F29" s="5" t="n">
        <v>0</v>
      </c>
      <c r="G29" s="6" t="n">
        <v>25</v>
      </c>
    </row>
    <row r="30">
      <c r="A30" s="4" t="inlineStr">
        <is>
          <t>Balance, shares at Dec. 31, 2020</t>
        </is>
      </c>
      <c r="G30" s="5" t="n">
        <v>48607017</v>
      </c>
    </row>
    <row r="31">
      <c r="A31" s="4" t="inlineStr">
        <is>
          <t>Balance, amount at Dec. 31, 2020</t>
        </is>
      </c>
      <c r="B31" s="6" t="n">
        <v>16293718</v>
      </c>
      <c r="C31" s="6" t="n">
        <v>126526239</v>
      </c>
      <c r="D31" s="6" t="n">
        <v>-59978</v>
      </c>
      <c r="E31" s="6" t="n">
        <v>-110173971</v>
      </c>
      <c r="F31" s="6" t="n">
        <v>-47179</v>
      </c>
      <c r="G31" s="6" t="n">
        <v>486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80" customWidth="1" min="5" max="5"/>
    <col width="80" customWidth="1" min="6" max="6"/>
    <col width="21" customWidth="1" min="7" max="7"/>
    <col width="21" customWidth="1" min="8" max="8"/>
  </cols>
  <sheetData>
    <row r="1">
      <c r="A1" s="1" t="inlineStr">
        <is>
          <t>Commitments and Contingencies (Details Narrative)</t>
        </is>
      </c>
      <c r="B1" s="2" t="inlineStr">
        <is>
          <t>Aug. 15, 2020USD ($)</t>
        </is>
      </c>
      <c r="C1" s="2" t="inlineStr">
        <is>
          <t>Dec. 13, 2019USD ($)$ / sharesshares</t>
        </is>
      </c>
      <c r="D1" s="2" t="inlineStr">
        <is>
          <t>Dec. 13, 2019EUR (€)shares</t>
        </is>
      </c>
      <c r="E1" s="2" t="inlineStr">
        <is>
          <t>Dec. 31, 2020USD ($)</t>
        </is>
      </c>
      <c r="F1" s="2" t="inlineStr">
        <is>
          <t>Dec. 31, 2020EUR (€)</t>
        </is>
      </c>
      <c r="G1" s="2" t="inlineStr">
        <is>
          <t>Dec. 31, 2020EUR (€)</t>
        </is>
      </c>
      <c r="H1" s="2" t="inlineStr">
        <is>
          <t>Dec. 31, 2019USD ($)</t>
        </is>
      </c>
    </row>
    <row r="2">
      <c r="A2" s="4" t="inlineStr">
        <is>
          <t>Total Long-Term Debt</t>
        </is>
      </c>
      <c r="E2" s="6" t="n">
        <v>3448204</v>
      </c>
    </row>
    <row r="3">
      <c r="A3" s="4" t="inlineStr">
        <is>
          <t>Net Operating Losses</t>
        </is>
      </c>
      <c r="E3" s="6" t="n">
        <v>24000000</v>
      </c>
      <c r="H3" s="6" t="n">
        <v>17300000</v>
      </c>
    </row>
    <row r="4">
      <c r="A4" s="4" t="inlineStr">
        <is>
          <t>Operating Lease Right of Use Obligations [Member]</t>
        </is>
      </c>
    </row>
    <row r="5">
      <c r="A5" s="4" t="inlineStr">
        <is>
          <t>Weighted average discount rate</t>
        </is>
      </c>
      <c r="E5" s="4" t="inlineStr">
        <is>
          <t>2.87%</t>
        </is>
      </c>
      <c r="G5" s="4" t="inlineStr">
        <is>
          <t>2.87%</t>
        </is>
      </c>
    </row>
    <row r="6">
      <c r="A6" s="4" t="inlineStr">
        <is>
          <t>Weighted average remaining lease term</t>
        </is>
      </c>
      <c r="E6" s="4" t="inlineStr">
        <is>
          <t>39 months</t>
        </is>
      </c>
      <c r="F6" s="4" t="inlineStr">
        <is>
          <t>39 months</t>
        </is>
      </c>
    </row>
    <row r="7">
      <c r="A7" s="4" t="inlineStr">
        <is>
          <t>Operating lease right-of-use assets and liabilities</t>
        </is>
      </c>
      <c r="E7" s="6" t="n">
        <v>326085</v>
      </c>
      <c r="H7" s="6" t="n">
        <v>331452</v>
      </c>
    </row>
    <row r="8">
      <c r="A8" s="4" t="inlineStr">
        <is>
          <t>Payment of lease liabilities</t>
        </is>
      </c>
      <c r="E8" s="5" t="n">
        <v>230627</v>
      </c>
    </row>
    <row r="9">
      <c r="A9" s="4" t="inlineStr">
        <is>
          <t>Operating lease expense</t>
        </is>
      </c>
      <c r="E9" s="5" t="n">
        <v>231343</v>
      </c>
    </row>
    <row r="10">
      <c r="A10" s="4" t="inlineStr">
        <is>
          <t>Short term lease costs</t>
        </is>
      </c>
      <c r="E10" s="5" t="n">
        <v>30117</v>
      </c>
    </row>
    <row r="11">
      <c r="A11" s="4" t="inlineStr">
        <is>
          <t>Collaborative Agreement [Member]</t>
        </is>
      </c>
    </row>
    <row r="12">
      <c r="A12" s="4" t="inlineStr">
        <is>
          <t>Total long-term debt</t>
        </is>
      </c>
      <c r="E12" s="5" t="n">
        <v>0</v>
      </c>
    </row>
    <row r="13">
      <c r="A13" s="4" t="inlineStr">
        <is>
          <t>Repayment of long-term loan amount</t>
        </is>
      </c>
      <c r="E13" s="5" t="n">
        <v>160000</v>
      </c>
    </row>
    <row r="14">
      <c r="A14" s="4" t="inlineStr">
        <is>
          <t>Managing Director's Agreement [Member]</t>
        </is>
      </c>
    </row>
    <row r="15">
      <c r="A15" s="4" t="inlineStr">
        <is>
          <t>Total long-term debt</t>
        </is>
      </c>
      <c r="E15" s="6" t="n">
        <v>176085</v>
      </c>
    </row>
    <row r="16">
      <c r="A16" s="4" t="inlineStr">
        <is>
          <t>Transaction agreement description</t>
        </is>
      </c>
      <c r="E16" s="4" t="inlineStr">
        <is>
          <t>In connection with the transaction agreement, the Company also entered into a 2-year Managing Director&amp;#8217;s agreement with the founder of Octamer to continue to manage Volition Germany for a payment of &amp;#8364;288,000 Euros payable in equal monthly installments over such 2-year period and a royalty agreement with the founder providing for the payment of royalties in the amount of 6% of net sales of Volition Germany&amp;#8217;s nucleosomes as reagents to pharmaceutical companies for use in the development, manufacture and screening of molecules for use as therapeutic drugs for a period of 5 years post-closing.</t>
        </is>
      </c>
      <c r="F16" s="4" t="inlineStr">
        <is>
          <t>In connection with the transaction agreement, the Company also entered into a 2-year Managing Director&amp;#8217;s agreement with the founder of Octamer to continue to manage Volition Germany for a payment of &amp;#8364;288,000 Euros payable in equal monthly installments over such 2-year period and a royalty agreement with the founder providing for the payment of royalties in the amount of 6% of net sales of Volition Germany&amp;#8217;s nucleosomes as reagents to pharmaceutical companies for use in the development, manufacture and screening of molecules for use as therapeutic drugs for a period of 5 years post-closing.</t>
        </is>
      </c>
    </row>
    <row r="17">
      <c r="A17" s="4" t="inlineStr">
        <is>
          <t>Holdback liabilities</t>
        </is>
      </c>
      <c r="E17" s="6" t="n">
        <v>52581</v>
      </c>
    </row>
    <row r="18">
      <c r="A18" s="4" t="inlineStr">
        <is>
          <t>Royalty payment</t>
        </is>
      </c>
      <c r="E18" s="5" t="n">
        <v>134217</v>
      </c>
    </row>
    <row r="19">
      <c r="A19" s="4" t="inlineStr">
        <is>
          <t>Amount payable</t>
        </is>
      </c>
      <c r="E19" s="6" t="n">
        <v>239</v>
      </c>
    </row>
    <row r="20">
      <c r="A20" s="4" t="inlineStr">
        <is>
          <t>Royality</t>
        </is>
      </c>
      <c r="E20" s="4" t="inlineStr">
        <is>
          <t>6.00%</t>
        </is>
      </c>
      <c r="F20" s="4" t="inlineStr">
        <is>
          <t>6.00%</t>
        </is>
      </c>
    </row>
    <row r="21">
      <c r="A21" s="4" t="inlineStr">
        <is>
          <t>Stock based compensation expenses</t>
        </is>
      </c>
      <c r="E21" s="6" t="n">
        <v>753000</v>
      </c>
    </row>
    <row r="22">
      <c r="A22" s="4" t="inlineStr">
        <is>
          <t>November 4, 2020 [Member] | Novis Animal Solutions LLC [Member]</t>
        </is>
      </c>
    </row>
    <row r="23">
      <c r="A23" s="4" t="inlineStr">
        <is>
          <t>Compensation payable</t>
        </is>
      </c>
      <c r="E23" s="6" t="n">
        <v>19000</v>
      </c>
    </row>
    <row r="24">
      <c r="A24" s="4" t="inlineStr">
        <is>
          <t>October 25, 2019 [Member] | TAMU [Member]</t>
        </is>
      </c>
    </row>
    <row r="25">
      <c r="A25" s="4" t="inlineStr">
        <is>
          <t>Non-controlling interest</t>
        </is>
      </c>
      <c r="E25" s="4" t="inlineStr">
        <is>
          <t>7.50%</t>
        </is>
      </c>
      <c r="F25" s="4" t="inlineStr">
        <is>
          <t>7.50%</t>
        </is>
      </c>
    </row>
    <row r="26">
      <c r="A26" s="4" t="inlineStr">
        <is>
          <t>Equity interest</t>
        </is>
      </c>
      <c r="E26" s="4" t="inlineStr">
        <is>
          <t>12.50%</t>
        </is>
      </c>
      <c r="F26" s="4" t="inlineStr">
        <is>
          <t>12.50%</t>
        </is>
      </c>
    </row>
    <row r="27">
      <c r="A27" s="4" t="inlineStr">
        <is>
          <t>Additional interest</t>
        </is>
      </c>
      <c r="E27" s="4" t="inlineStr">
        <is>
          <t>5.00%</t>
        </is>
      </c>
      <c r="F27" s="4" t="inlineStr">
        <is>
          <t>5.00%</t>
        </is>
      </c>
    </row>
    <row r="28">
      <c r="A28" s="4" t="inlineStr">
        <is>
          <t>November 3, 2020 [Member] | Diagnostic Oncology CRO, LLC [Member]</t>
        </is>
      </c>
    </row>
    <row r="29">
      <c r="A29" s="4" t="inlineStr">
        <is>
          <t>Transaction agreement description</t>
        </is>
      </c>
      <c r="E29" s="4" t="inlineStr">
        <is>
          <t>The initial projects contemplated by the agreement relating to Non-Hodgkin&amp;#8217;s Lymphoma obligate the Company to pay in aggregate of up to $2.9 million over a period of 22 months. Such payment obligations are on a project-by-project basis as deliverables are executed and subject to certain terms and conditions. Additionally, the Company may terminate the agreement or any project with or without cause upon at least 30 days&amp;#8217; prior written notice</t>
        </is>
      </c>
      <c r="F29" s="4" t="inlineStr">
        <is>
          <t>The initial projects contemplated by the agreement relating to Non-Hodgkin&amp;#8217;s Lymphoma obligate the Company to pay in aggregate of up to $2.9 million over a period of 22 months. Such payment obligations are on a project-by-project basis as deliverables are executed and subject to certain terms and conditions. Additionally, the Company may terminate the agreement or any project with or without cause upon at least 30 days&amp;#8217; prior written notice</t>
        </is>
      </c>
    </row>
    <row r="30">
      <c r="A30" s="4" t="inlineStr">
        <is>
          <t>November 10, 2020 [Member] | Singapore Volition and PB Commodities Pte Ltd [Member]</t>
        </is>
      </c>
    </row>
    <row r="31">
      <c r="A31" s="4" t="inlineStr">
        <is>
          <t>Monthly Fees</t>
        </is>
      </c>
      <c r="E31" s="6" t="n">
        <v>35650</v>
      </c>
    </row>
    <row r="32">
      <c r="A32" s="4" t="inlineStr">
        <is>
          <t>January 10, 2020 [Member]</t>
        </is>
      </c>
    </row>
    <row r="33">
      <c r="A33" s="4" t="inlineStr">
        <is>
          <t>Common stock, restricted shares issued in exchange of purchased outstanding shares, value</t>
        </is>
      </c>
      <c r="C33" s="6" t="n">
        <v>333969</v>
      </c>
    </row>
    <row r="34">
      <c r="A34" s="4" t="inlineStr">
        <is>
          <t>Restricted shares issued | shares</t>
        </is>
      </c>
      <c r="C34" s="5" t="n">
        <v>73263</v>
      </c>
      <c r="D34" s="5" t="n">
        <v>73263</v>
      </c>
    </row>
    <row r="35">
      <c r="A35" s="4" t="inlineStr">
        <is>
          <t>Common stock, restricted shares issued in exchange of purchased outstanding shares, shares | shares</t>
        </is>
      </c>
      <c r="C35" s="5" t="n">
        <v>73263</v>
      </c>
      <c r="D35" s="5" t="n">
        <v>73263</v>
      </c>
    </row>
    <row r="36">
      <c r="A36" s="4" t="inlineStr">
        <is>
          <t>Weighted trading price per share | $ / shares</t>
        </is>
      </c>
      <c r="C36" s="8" t="n">
        <v>4.56</v>
      </c>
    </row>
    <row r="37">
      <c r="A37" s="4" t="inlineStr">
        <is>
          <t>Repayment of debt | €</t>
        </is>
      </c>
      <c r="D37" s="10" t="n">
        <v>350000</v>
      </c>
    </row>
    <row r="38">
      <c r="A38" s="4" t="inlineStr">
        <is>
          <t>Common stock adjusted amount</t>
        </is>
      </c>
      <c r="C38" s="6" t="n">
        <v>357000</v>
      </c>
    </row>
    <row r="39">
      <c r="A39" s="4" t="inlineStr">
        <is>
          <t>Holdback period</t>
        </is>
      </c>
      <c r="E39" s="4" t="inlineStr">
        <is>
          <t>9 months</t>
        </is>
      </c>
      <c r="F39" s="4" t="inlineStr">
        <is>
          <t>9 months</t>
        </is>
      </c>
    </row>
    <row r="40">
      <c r="A40" s="4" t="inlineStr">
        <is>
          <t>Holdback liabilities</t>
        </is>
      </c>
      <c r="E40" s="6" t="n">
        <v>55404</v>
      </c>
    </row>
    <row r="41">
      <c r="A41" s="4" t="inlineStr">
        <is>
          <t>Net liabilities</t>
        </is>
      </c>
      <c r="C41" s="6" t="n">
        <v>6535</v>
      </c>
    </row>
    <row r="42">
      <c r="A42" s="4" t="inlineStr">
        <is>
          <t>On September 16, 2020 [Member] | Bioinformatic Analytics Of Cell Free DNA [Member]</t>
        </is>
      </c>
    </row>
    <row r="43">
      <c r="A43" s="4" t="inlineStr">
        <is>
          <t>Total long-term debt</t>
        </is>
      </c>
      <c r="E43" s="5" t="n">
        <v>44738</v>
      </c>
    </row>
    <row r="44">
      <c r="A44" s="4" t="inlineStr">
        <is>
          <t>Repayment of long-term loan amount | €</t>
        </is>
      </c>
      <c r="F44" s="10" t="n">
        <v>54879</v>
      </c>
    </row>
    <row r="45">
      <c r="A45" s="4" t="inlineStr">
        <is>
          <t>In 2019 [Member] | Taxes A&amp;M University [Member]</t>
        </is>
      </c>
    </row>
    <row r="46">
      <c r="A46" s="4" t="inlineStr">
        <is>
          <t>Repayment of long-term loan amount</t>
        </is>
      </c>
      <c r="E46" s="6" t="n">
        <v>400000</v>
      </c>
    </row>
    <row r="47">
      <c r="A47" s="4" t="inlineStr">
        <is>
          <t>Loan agreement term</t>
        </is>
      </c>
      <c r="E47" s="4" t="inlineStr">
        <is>
          <t>5 years</t>
        </is>
      </c>
      <c r="F47" s="4" t="inlineStr">
        <is>
          <t>5 years</t>
        </is>
      </c>
    </row>
    <row r="48">
      <c r="A48" s="4" t="inlineStr">
        <is>
          <t>Collaborative obligations amount due</t>
        </is>
      </c>
      <c r="E48" s="6" t="n">
        <v>329986</v>
      </c>
    </row>
    <row r="49">
      <c r="A49" s="4" t="inlineStr">
        <is>
          <t>In 2018 [Member] | Long-term Debt [Member] | Namur Innovation and Growth [Member]</t>
        </is>
      </c>
    </row>
    <row r="50">
      <c r="A50" s="4" t="inlineStr">
        <is>
          <t>Fixed interest rate on lease</t>
        </is>
      </c>
      <c r="E50" s="4" t="inlineStr">
        <is>
          <t>4.00%</t>
        </is>
      </c>
      <c r="G50" s="4" t="inlineStr">
        <is>
          <t>4.00%</t>
        </is>
      </c>
    </row>
    <row r="51">
      <c r="A51" s="4" t="inlineStr">
        <is>
          <t>In 2018 [Member] | Loan Agreement [Member] | Long-term Debt [Member] | Namur Innovation and Growth [Member]</t>
        </is>
      </c>
    </row>
    <row r="52">
      <c r="A52" s="4" t="inlineStr">
        <is>
          <t>Total long-term debt</t>
        </is>
      </c>
      <c r="E52" s="6" t="n">
        <v>272524</v>
      </c>
    </row>
    <row r="53">
      <c r="A53" s="4" t="inlineStr">
        <is>
          <t>Repayment of long-term loan amount | €</t>
        </is>
      </c>
      <c r="F53" s="10" t="n">
        <v>500000</v>
      </c>
    </row>
    <row r="54">
      <c r="A54" s="4" t="inlineStr">
        <is>
          <t>Loan agreement term</t>
        </is>
      </c>
      <c r="E54" s="4" t="inlineStr">
        <is>
          <t>4 years</t>
        </is>
      </c>
      <c r="F54" s="4" t="inlineStr">
        <is>
          <t>4 years</t>
        </is>
      </c>
    </row>
    <row r="55">
      <c r="A55" s="4" t="inlineStr">
        <is>
          <t>Maturity date</t>
        </is>
      </c>
      <c r="E55" s="4" t="inlineStr">
        <is>
          <t>Jun. 30,
		2022</t>
        </is>
      </c>
      <c r="F55" s="4" t="inlineStr">
        <is>
          <t>Jun. 30,
		2022</t>
        </is>
      </c>
    </row>
    <row r="56">
      <c r="A56" s="4" t="inlineStr">
        <is>
          <t>In 2015 [Member] | Finance Lease Obligations [Member] | Automated Liquid Handling Robots [Member]</t>
        </is>
      </c>
    </row>
    <row r="57">
      <c r="A57" s="4" t="inlineStr">
        <is>
          <t>Maturity date</t>
        </is>
      </c>
      <c r="E57" s="4" t="inlineStr">
        <is>
          <t>May 31,
		2020</t>
        </is>
      </c>
      <c r="F57" s="4" t="inlineStr">
        <is>
          <t>May 31,
		2020</t>
        </is>
      </c>
    </row>
    <row r="58">
      <c r="A58" s="4" t="inlineStr">
        <is>
          <t>Amount payable</t>
        </is>
      </c>
      <c r="E58" s="6" t="n">
        <v>0</v>
      </c>
    </row>
    <row r="59">
      <c r="A59" s="4" t="inlineStr">
        <is>
          <t>Purchase price for the property | €</t>
        </is>
      </c>
      <c r="G59" s="10" t="n">
        <v>550454</v>
      </c>
    </row>
    <row r="60">
      <c r="A60" s="4" t="inlineStr">
        <is>
          <t>In 2018 [Member] | Finance Lease Obligations [Member] | BNP Paribas leasing solutions [Member]</t>
        </is>
      </c>
    </row>
    <row r="61">
      <c r="A61" s="4" t="inlineStr">
        <is>
          <t>Maturity date</t>
        </is>
      </c>
      <c r="E61" s="4" t="inlineStr">
        <is>
          <t>Jan. 31,
		2022</t>
        </is>
      </c>
      <c r="F61" s="4" t="inlineStr">
        <is>
          <t>Jan. 31,
		2022</t>
        </is>
      </c>
    </row>
    <row r="62">
      <c r="A62" s="4" t="inlineStr">
        <is>
          <t>Amount payable</t>
        </is>
      </c>
      <c r="E62" s="6" t="n">
        <v>11688</v>
      </c>
    </row>
    <row r="63">
      <c r="A63" s="4" t="inlineStr">
        <is>
          <t>Purchase price for the property | €</t>
        </is>
      </c>
      <c r="G63" s="10" t="n">
        <v>25000</v>
      </c>
    </row>
    <row r="64">
      <c r="A64" s="4" t="inlineStr">
        <is>
          <t>Implicit interest</t>
        </is>
      </c>
      <c r="E64" s="4" t="inlineStr">
        <is>
          <t>1.35%</t>
        </is>
      </c>
      <c r="G64" s="4" t="inlineStr">
        <is>
          <t>1.35%</t>
        </is>
      </c>
    </row>
    <row r="65">
      <c r="A65" s="4" t="inlineStr">
        <is>
          <t>Leased equipment amortized term</t>
        </is>
      </c>
      <c r="E65" s="4" t="inlineStr">
        <is>
          <t>5 years</t>
        </is>
      </c>
      <c r="F65" s="4" t="inlineStr">
        <is>
          <t>5 years</t>
        </is>
      </c>
    </row>
    <row r="66">
      <c r="A66" s="4" t="inlineStr">
        <is>
          <t>In 2016 [Member] | Finance Lease Obligations [Member] | ING Asset Finance Belgium S.A. [Member]</t>
        </is>
      </c>
    </row>
    <row r="67">
      <c r="A67" s="4" t="inlineStr">
        <is>
          <t>Maturity date</t>
        </is>
      </c>
      <c r="E67" s="4" t="inlineStr">
        <is>
          <t>May 31,
		2031</t>
        </is>
      </c>
      <c r="F67" s="4" t="inlineStr">
        <is>
          <t>May 31,
		2031</t>
        </is>
      </c>
    </row>
    <row r="68">
      <c r="A68" s="4" t="inlineStr">
        <is>
          <t>Amount payable</t>
        </is>
      </c>
      <c r="E68" s="6" t="n">
        <v>650209</v>
      </c>
    </row>
    <row r="69">
      <c r="A69" s="4" t="inlineStr">
        <is>
          <t>Purchase price for the property | €</t>
        </is>
      </c>
      <c r="G69" s="10" t="n">
        <v>1120000</v>
      </c>
    </row>
    <row r="70">
      <c r="A70" s="4" t="inlineStr">
        <is>
          <t>Implicit interest</t>
        </is>
      </c>
      <c r="E70" s="4" t="inlineStr">
        <is>
          <t>2.62%</t>
        </is>
      </c>
      <c r="G70" s="4" t="inlineStr">
        <is>
          <t>2.62%</t>
        </is>
      </c>
    </row>
    <row r="71">
      <c r="A71" s="4" t="inlineStr">
        <is>
          <t>In 2019 [Member] | Collaborative Arrangement, Co-promotion [Member]</t>
        </is>
      </c>
    </row>
    <row r="72">
      <c r="A72" s="4" t="inlineStr">
        <is>
          <t>Collaborative obligations amount due</t>
        </is>
      </c>
      <c r="E72" s="6" t="n">
        <v>96000</v>
      </c>
    </row>
    <row r="73">
      <c r="A73" s="4" t="inlineStr">
        <is>
          <t>Research collaboration agreement description</t>
        </is>
      </c>
      <c r="E73" s="4" t="inlineStr">
        <is>
          <t>The Company entered into a research collaboration agreement with the University of Taiwan to collect a total of 1,200 samples for a 2-year period for a cost to the Company of up to $320,000 payable over such period</t>
        </is>
      </c>
      <c r="F73" s="4" t="inlineStr">
        <is>
          <t>The Company entered into a research collaboration agreement with the University of Taiwan to collect a total of 1,200 samples for a 2-year period for a cost to the Company of up to $320,000 payable over such period</t>
        </is>
      </c>
    </row>
    <row r="74">
      <c r="A74" s="4" t="inlineStr">
        <is>
          <t>Namur [Member] | October 13, 2020 [Member] | Loan Agreement [Member] | Long-term Debt [Member]</t>
        </is>
      </c>
    </row>
    <row r="75">
      <c r="A75" s="4" t="inlineStr">
        <is>
          <t>Fixed interest rate on lease</t>
        </is>
      </c>
      <c r="E75" s="4" t="inlineStr">
        <is>
          <t>4.00%</t>
        </is>
      </c>
      <c r="G75" s="4" t="inlineStr">
        <is>
          <t>4.00%</t>
        </is>
      </c>
    </row>
    <row r="76">
      <c r="A76" s="4" t="inlineStr">
        <is>
          <t>Total long-term debt</t>
        </is>
      </c>
      <c r="E76" s="6" t="n">
        <v>934896</v>
      </c>
    </row>
    <row r="77">
      <c r="A77" s="4" t="inlineStr">
        <is>
          <t>Principal balance payable | €</t>
        </is>
      </c>
      <c r="F77" s="10" t="n">
        <v>764547</v>
      </c>
    </row>
    <row r="78">
      <c r="A78" s="4" t="inlineStr">
        <is>
          <t>Repayment of long-term loan amount | €</t>
        </is>
      </c>
      <c r="F78" s="10" t="n">
        <v>830000</v>
      </c>
    </row>
    <row r="79">
      <c r="A79" s="4" t="inlineStr">
        <is>
          <t>Loan agreement term</t>
        </is>
      </c>
      <c r="E79" s="4" t="inlineStr">
        <is>
          <t>10 years</t>
        </is>
      </c>
      <c r="F79" s="4" t="inlineStr">
        <is>
          <t>10 years</t>
        </is>
      </c>
    </row>
    <row r="80">
      <c r="A80" s="4" t="inlineStr">
        <is>
          <t>Maturity date</t>
        </is>
      </c>
      <c r="E80" s="4" t="inlineStr">
        <is>
          <t>Mar. 31,
		2021</t>
        </is>
      </c>
      <c r="F80" s="4" t="inlineStr">
        <is>
          <t>Mar. 31,
		2021</t>
        </is>
      </c>
    </row>
    <row r="81">
      <c r="A81" s="4" t="inlineStr">
        <is>
          <t>Belgian Volition [Member] | October 1, 2020 [Member] | Chief Executive Officer [Member]</t>
        </is>
      </c>
    </row>
    <row r="82">
      <c r="A82" s="4" t="inlineStr">
        <is>
          <t>Description of agreement</t>
        </is>
      </c>
      <c r="E82" s="4" t="inlineStr">
        <is>
          <t>i) &amp;#8364;10,000 per month, and (ii) the equivalent of one-half of his salary for the 12-month non-competition period following termination of the agreement, subject to adjustments.</t>
        </is>
      </c>
      <c r="F82" s="4" t="inlineStr">
        <is>
          <t>i) &amp;#8364;10,000 per month, and (ii) the equivalent of one-half of his salary for the 12-month non-competition period following termination of the agreement, subject to adjustments.</t>
        </is>
      </c>
    </row>
    <row r="83">
      <c r="A83" s="4" t="inlineStr">
        <is>
          <t>Novis Animal Solutions LLC [Member]</t>
        </is>
      </c>
    </row>
    <row r="84">
      <c r="A84" s="4" t="inlineStr">
        <is>
          <t>Monthly Fees</t>
        </is>
      </c>
      <c r="B84" s="6" t="n">
        <v>20000</v>
      </c>
    </row>
    <row r="85">
      <c r="A85" s="4" t="inlineStr">
        <is>
          <t>sales commission</t>
        </is>
      </c>
      <c r="B85" s="4" t="inlineStr">
        <is>
          <t>5.00%</t>
        </is>
      </c>
    </row>
    <row r="86">
      <c r="A86" s="4" t="inlineStr">
        <is>
          <t>Potential Equity Interest</t>
        </is>
      </c>
      <c r="B86" s="4" t="inlineStr">
        <is>
          <t>2.00%</t>
        </is>
      </c>
    </row>
    <row r="87">
      <c r="A87" s="4" t="inlineStr">
        <is>
          <t>Namur Invest [Member] | In 2019 [Member] | Loan Agreement [Member] | Long-term Debt [Member]</t>
        </is>
      </c>
    </row>
    <row r="88">
      <c r="A88" s="4" t="inlineStr">
        <is>
          <t>Fixed interest rate on lease</t>
        </is>
      </c>
      <c r="E88" s="4" t="inlineStr">
        <is>
          <t>4.80%</t>
        </is>
      </c>
      <c r="G88" s="4" t="inlineStr">
        <is>
          <t>4.80%</t>
        </is>
      </c>
    </row>
    <row r="89">
      <c r="A89" s="4" t="inlineStr">
        <is>
          <t>Total long-term debt</t>
        </is>
      </c>
      <c r="E89" s="6" t="n">
        <v>611406</v>
      </c>
    </row>
    <row r="90">
      <c r="A90" s="4" t="inlineStr">
        <is>
          <t>Repayment of long-term loan amount | €</t>
        </is>
      </c>
      <c r="F90" s="10" t="n">
        <v>500000</v>
      </c>
    </row>
    <row r="91">
      <c r="A91" s="4" t="inlineStr">
        <is>
          <t>Loan agreement term</t>
        </is>
      </c>
      <c r="E91" s="4" t="inlineStr">
        <is>
          <t>4 years</t>
        </is>
      </c>
      <c r="F91" s="4" t="inlineStr">
        <is>
          <t>4 years</t>
        </is>
      </c>
    </row>
    <row r="92">
      <c r="A92" s="4" t="inlineStr">
        <is>
          <t>Maturity date</t>
        </is>
      </c>
      <c r="E92" s="4" t="inlineStr">
        <is>
          <t>Sep. 30,
		2024</t>
        </is>
      </c>
      <c r="F92" s="4" t="inlineStr">
        <is>
          <t>Sep. 30,
		2024</t>
        </is>
      </c>
    </row>
    <row r="93">
      <c r="A93" s="4" t="inlineStr">
        <is>
          <t>Namur Invest [Member] | In 2017 [Member] | Long-term Debt [Member]</t>
        </is>
      </c>
    </row>
    <row r="94">
      <c r="A94" s="4" t="inlineStr">
        <is>
          <t>Fixed interest rate on lease</t>
        </is>
      </c>
      <c r="E94" s="4" t="inlineStr">
        <is>
          <t>4.00%</t>
        </is>
      </c>
      <c r="G94" s="4" t="inlineStr">
        <is>
          <t>4.00%</t>
        </is>
      </c>
    </row>
    <row r="95">
      <c r="A95" s="4" t="inlineStr">
        <is>
          <t>Namur Invest [Member] | In 2017 [Member] | Loan Agreement [Member] | Long-term Debt [Member]</t>
        </is>
      </c>
    </row>
    <row r="96">
      <c r="A96" s="4" t="inlineStr">
        <is>
          <t>Total long-term debt</t>
        </is>
      </c>
      <c r="E96" s="6" t="n">
        <v>64863</v>
      </c>
    </row>
    <row r="97">
      <c r="A97" s="4" t="inlineStr">
        <is>
          <t>Repayment of long-term loan amount | €</t>
        </is>
      </c>
      <c r="F97" s="10" t="n">
        <v>350000</v>
      </c>
    </row>
    <row r="98">
      <c r="A98" s="4" t="inlineStr">
        <is>
          <t>Loan agreement term</t>
        </is>
      </c>
      <c r="E98" s="4" t="inlineStr">
        <is>
          <t>4 years</t>
        </is>
      </c>
      <c r="F98" s="4" t="inlineStr">
        <is>
          <t>4 years</t>
        </is>
      </c>
    </row>
    <row r="99">
      <c r="A99" s="4" t="inlineStr">
        <is>
          <t>Maturity date</t>
        </is>
      </c>
      <c r="E99" s="4" t="inlineStr">
        <is>
          <t>Jun. 30,
		2021</t>
        </is>
      </c>
      <c r="F99" s="4" t="inlineStr">
        <is>
          <t>Jun. 30,
		2021</t>
        </is>
      </c>
    </row>
    <row r="100">
      <c r="A100" s="4" t="inlineStr">
        <is>
          <t>Namur Invest [Member] | In 2016 [Member] | Long-term Debt [Member]</t>
        </is>
      </c>
    </row>
    <row r="101">
      <c r="A101" s="4" t="inlineStr">
        <is>
          <t>Fixed interest rate on lease</t>
        </is>
      </c>
      <c r="E101" s="4" t="inlineStr">
        <is>
          <t>4.85%</t>
        </is>
      </c>
      <c r="G101" s="4" t="inlineStr">
        <is>
          <t>4.85%</t>
        </is>
      </c>
    </row>
    <row r="102">
      <c r="A102" s="4" t="inlineStr">
        <is>
          <t>Namur Invest [Member] | In 2016 [Member] | Loan Agreement [Member] | Long-term Debt [Member]</t>
        </is>
      </c>
    </row>
    <row r="103">
      <c r="A103" s="4" t="inlineStr">
        <is>
          <t>Total long-term debt</t>
        </is>
      </c>
      <c r="E103" s="6" t="n">
        <v>269400</v>
      </c>
    </row>
    <row r="104">
      <c r="A104" s="4" t="inlineStr">
        <is>
          <t>Repayment of long-term loan amount | €</t>
        </is>
      </c>
      <c r="F104" s="10" t="n">
        <v>440000</v>
      </c>
    </row>
    <row r="105">
      <c r="A105" s="4" t="inlineStr">
        <is>
          <t>Loan agreement term</t>
        </is>
      </c>
      <c r="E105" s="4" t="inlineStr">
        <is>
          <t>7 years</t>
        </is>
      </c>
      <c r="F105" s="4" t="inlineStr">
        <is>
          <t>7 years</t>
        </is>
      </c>
    </row>
    <row r="106">
      <c r="A106" s="4" t="inlineStr">
        <is>
          <t>Maturity date</t>
        </is>
      </c>
      <c r="E106" s="4" t="inlineStr">
        <is>
          <t>Dec. 31,
		2023</t>
        </is>
      </c>
      <c r="F106" s="4" t="inlineStr">
        <is>
          <t>Dec. 31,
		2023</t>
        </is>
      </c>
    </row>
    <row r="107">
      <c r="A107" s="4" t="inlineStr">
        <is>
          <t>SOFINEX [Member] | In 2017 [Member] | Long-term Debt [Member]</t>
        </is>
      </c>
    </row>
    <row r="108">
      <c r="A108" s="4" t="inlineStr">
        <is>
          <t>Fixed interest rate on lease</t>
        </is>
      </c>
      <c r="E108" s="4" t="inlineStr">
        <is>
          <t>4.50%</t>
        </is>
      </c>
      <c r="G108" s="4" t="inlineStr">
        <is>
          <t>4.50%</t>
        </is>
      </c>
    </row>
    <row r="109">
      <c r="A109" s="4" t="inlineStr">
        <is>
          <t>SOFINEX [Member] | In 2017 [Member] | Loan Agreement [Member] | Long-term Debt [Member]</t>
        </is>
      </c>
    </row>
    <row r="110">
      <c r="A110" s="4" t="inlineStr">
        <is>
          <t>Total long-term debt</t>
        </is>
      </c>
      <c r="E110" s="6" t="n">
        <v>1039390</v>
      </c>
    </row>
    <row r="111">
      <c r="A111" s="4" t="inlineStr">
        <is>
          <t>Repayment of long-term loan amount | €</t>
        </is>
      </c>
      <c r="F111" s="10" t="n">
        <v>1000000</v>
      </c>
    </row>
    <row r="112">
      <c r="A112" s="4" t="inlineStr">
        <is>
          <t>Loan agreement term</t>
        </is>
      </c>
      <c r="E112" s="4" t="inlineStr">
        <is>
          <t>7 years</t>
        </is>
      </c>
      <c r="F112" s="4" t="inlineStr">
        <is>
          <t>7 years</t>
        </is>
      </c>
    </row>
    <row r="113">
      <c r="A113" s="4" t="inlineStr">
        <is>
          <t>Maturity date</t>
        </is>
      </c>
      <c r="E113" s="4" t="inlineStr">
        <is>
          <t>Sep. 30,
		2024</t>
        </is>
      </c>
      <c r="F113" s="4" t="inlineStr">
        <is>
          <t>Sep. 30,
		2024</t>
        </is>
      </c>
    </row>
    <row r="114">
      <c r="A114" s="4" t="inlineStr">
        <is>
          <t>ING [Member] | In 2016 [Member] | Long-term Debt [Member]</t>
        </is>
      </c>
    </row>
    <row r="115">
      <c r="A115" s="4" t="inlineStr">
        <is>
          <t>Fixed interest rate on lease</t>
        </is>
      </c>
      <c r="E115" s="4" t="inlineStr">
        <is>
          <t>2.62%</t>
        </is>
      </c>
      <c r="G115" s="4" t="inlineStr">
        <is>
          <t>2.62%</t>
        </is>
      </c>
    </row>
    <row r="116">
      <c r="A116" s="4" t="inlineStr">
        <is>
          <t>ING [Member] | In 2016 [Member] | Loan Agreement [Member] | Long-term Debt [Member]</t>
        </is>
      </c>
    </row>
    <row r="117">
      <c r="A117" s="4" t="inlineStr">
        <is>
          <t>Total long-term debt</t>
        </is>
      </c>
      <c r="E117" s="6" t="n">
        <v>255725</v>
      </c>
    </row>
    <row r="118">
      <c r="A118" s="4" t="inlineStr">
        <is>
          <t>Repayment of long-term loan amount | €</t>
        </is>
      </c>
      <c r="F118" s="10" t="n">
        <v>270000</v>
      </c>
    </row>
    <row r="119">
      <c r="A119" s="4" t="inlineStr">
        <is>
          <t>Loan agreement term</t>
        </is>
      </c>
      <c r="E119" s="4" t="inlineStr">
        <is>
          <t>15 years</t>
        </is>
      </c>
      <c r="F119" s="4" t="inlineStr">
        <is>
          <t>15 years</t>
        </is>
      </c>
    </row>
    <row r="120">
      <c r="A120" s="4" t="inlineStr">
        <is>
          <t>Maturity date</t>
        </is>
      </c>
      <c r="E120" s="4" t="inlineStr">
        <is>
          <t>Dec. 31,
		2031</t>
        </is>
      </c>
      <c r="F120" s="4" t="inlineStr">
        <is>
          <t>Dec. 31,
		2031</t>
        </is>
      </c>
    </row>
    <row r="121">
      <c r="A121" s="4" t="inlineStr">
        <is>
          <t>Walloon Region Government [Member] | In 2018 [Member] | Colorectal Cancer Research Agreement [Member]</t>
        </is>
      </c>
    </row>
    <row r="122">
      <c r="A122" s="4" t="inlineStr">
        <is>
          <t>Amount payable</t>
        </is>
      </c>
      <c r="E122" s="6" t="n">
        <v>221940</v>
      </c>
    </row>
    <row r="123">
      <c r="A123" s="4" t="inlineStr">
        <is>
          <t>Grant receivable | €</t>
        </is>
      </c>
      <c r="G123" s="10" t="n">
        <v>605000</v>
      </c>
    </row>
    <row r="124">
      <c r="A124" s="4" t="inlineStr">
        <is>
          <t>Repayment of grants | €</t>
        </is>
      </c>
      <c r="G124" s="5" t="n">
        <v>181500</v>
      </c>
    </row>
    <row r="125">
      <c r="A125" s="4" t="inlineStr">
        <is>
          <t>Terms of agreement description</t>
        </is>
      </c>
      <c r="E125" s="4" t="inlineStr">
        <is>
          <t>It is due to pay a 3.53% royalty on such revenue to the Walloon Region. The maximum amount payable to the Walloon Region, in respect of the aggregate of the amount repayable of &amp;#8364;181,500 and the 3.53% royalty on revenue, is equal to the amount of funding received</t>
        </is>
      </c>
      <c r="F125" s="4" t="inlineStr">
        <is>
          <t>It is due to pay a 3.53% royalty on such revenue to the Walloon Region. The maximum amount payable to the Walloon Region, in respect of the aggregate of the amount repayable of &amp;#8364;181,500 and the 3.53% royalty on revenue, is equal to the amount of funding received</t>
        </is>
      </c>
    </row>
    <row r="126">
      <c r="A126" s="4" t="inlineStr">
        <is>
          <t>Total grants repayable</t>
        </is>
      </c>
      <c r="E126" s="6" t="n">
        <v>328821</v>
      </c>
    </row>
    <row r="127">
      <c r="A127" s="4" t="inlineStr">
        <is>
          <t>Walloon Region Government [Member] | In 2010 [Member]</t>
        </is>
      </c>
    </row>
    <row r="128">
      <c r="A128" s="4" t="inlineStr">
        <is>
          <t>Repayment of long-term loan amount | €</t>
        </is>
      </c>
      <c r="F128" s="10" t="n">
        <v>733614</v>
      </c>
    </row>
    <row r="129">
      <c r="A129" s="4" t="inlineStr">
        <is>
          <t>Amount payable</t>
        </is>
      </c>
      <c r="E129" s="6" t="n">
        <v>106881</v>
      </c>
    </row>
    <row r="130">
      <c r="A130" s="4" t="inlineStr">
        <is>
          <t>Grant receivable | €</t>
        </is>
      </c>
      <c r="G130" s="5" t="n">
        <v>1050000</v>
      </c>
    </row>
    <row r="131">
      <c r="A131" s="4" t="inlineStr">
        <is>
          <t>Repayment of grants | €</t>
        </is>
      </c>
      <c r="G131" s="5" t="n">
        <v>314406</v>
      </c>
    </row>
    <row r="132">
      <c r="A132" s="4" t="inlineStr">
        <is>
          <t>Terms of agreement description</t>
        </is>
      </c>
      <c r="E132" s="4" t="inlineStr">
        <is>
          <t>It is due to pay a 6% royalty on such revenue to the Walloon Region. The maximum amount payable to the Walloon Region, in respect of the aggregate of the amount repayable of &amp;#8364;314,406 and the 6% royalty on revenue, is twice the amount of funding received</t>
        </is>
      </c>
      <c r="F132" s="4" t="inlineStr">
        <is>
          <t>It is due to pay a 6% royalty on such revenue to the Walloon Region. The maximum amount payable to the Walloon Region, in respect of the aggregate of the amount repayable of &amp;#8364;314,406 and the 6% royalty on revenue, is twice the amount of funding received</t>
        </is>
      </c>
    </row>
    <row r="133">
      <c r="A133" s="4" t="inlineStr">
        <is>
          <t>University of Michigan [Member] | In 2017 [Member] | Clinical Study Research Agreement [Member]</t>
        </is>
      </c>
    </row>
    <row r="134">
      <c r="A134" s="4" t="inlineStr">
        <is>
          <t>Collaborative obligations amount due</t>
        </is>
      </c>
      <c r="E134" s="6" t="n">
        <v>0</v>
      </c>
    </row>
    <row r="135">
      <c r="A135" s="4" t="inlineStr">
        <is>
          <t>Lease agreement expire period</t>
        </is>
      </c>
      <c r="E135" s="4" t="inlineStr">
        <is>
          <t>3 years</t>
        </is>
      </c>
      <c r="F135" s="4" t="inlineStr">
        <is>
          <t>3 years</t>
        </is>
      </c>
    </row>
    <row r="136">
      <c r="A136" s="4" t="inlineStr">
        <is>
          <t>Collaborative obligations amount | €</t>
        </is>
      </c>
      <c r="G136" s="5" t="n">
        <v>3000000</v>
      </c>
    </row>
    <row r="137">
      <c r="A137" s="4" t="inlineStr">
        <is>
          <t>Munich University [Member] | In 2017 [Member] | Collaborative Research Agreement [Member]</t>
        </is>
      </c>
    </row>
    <row r="138">
      <c r="A138" s="4" t="inlineStr">
        <is>
          <t>Collaborative obligations amount due</t>
        </is>
      </c>
      <c r="E138" s="6" t="n">
        <v>0</v>
      </c>
    </row>
    <row r="139">
      <c r="A139" s="4" t="inlineStr">
        <is>
          <t>Lease agreement expire period</t>
        </is>
      </c>
      <c r="E139" s="4" t="inlineStr">
        <is>
          <t>3 years</t>
        </is>
      </c>
      <c r="F139" s="4" t="inlineStr">
        <is>
          <t>3 years</t>
        </is>
      </c>
    </row>
    <row r="140">
      <c r="A140" s="4" t="inlineStr">
        <is>
          <t>Collaborative obligations amount | €</t>
        </is>
      </c>
      <c r="G140" s="5" t="n">
        <v>360000</v>
      </c>
    </row>
    <row r="141">
      <c r="A141" s="4" t="inlineStr">
        <is>
          <t>DKFZ [Member] | In 2016 [Member] | Research Co-operation Agreement [Member]</t>
        </is>
      </c>
    </row>
    <row r="142">
      <c r="A142" s="4" t="inlineStr">
        <is>
          <t>Collaborative obligations amount due</t>
        </is>
      </c>
      <c r="E142" s="6" t="n">
        <v>244562</v>
      </c>
    </row>
    <row r="143">
      <c r="A143" s="4" t="inlineStr">
        <is>
          <t>Lease agreement expire period</t>
        </is>
      </c>
      <c r="E143" s="4" t="inlineStr">
        <is>
          <t>5 years</t>
        </is>
      </c>
      <c r="F143" s="4" t="inlineStr">
        <is>
          <t>5 years</t>
        </is>
      </c>
    </row>
    <row r="144">
      <c r="A144" s="4" t="inlineStr">
        <is>
          <t>Collaborative obligations amount | €</t>
        </is>
      </c>
      <c r="G144" s="5" t="n">
        <v>400000</v>
      </c>
    </row>
    <row r="145">
      <c r="A145" s="4" t="inlineStr">
        <is>
          <t>DKFZ [Member] | In 2015 [Member] | Research Sponsorship Agreement [Member]</t>
        </is>
      </c>
    </row>
    <row r="146">
      <c r="A146" s="4" t="inlineStr">
        <is>
          <t>Collaborative obligations amount due</t>
        </is>
      </c>
      <c r="E146" s="6" t="n">
        <v>0</v>
      </c>
    </row>
    <row r="147">
      <c r="A147" s="4" t="inlineStr">
        <is>
          <t>Lease agreement expire period</t>
        </is>
      </c>
      <c r="E147" s="4" t="inlineStr">
        <is>
          <t>3 years</t>
        </is>
      </c>
      <c r="F147" s="4" t="inlineStr">
        <is>
          <t>3 years</t>
        </is>
      </c>
    </row>
    <row r="148">
      <c r="A148" s="4" t="inlineStr">
        <is>
          <t>Collaborative obligations amount | €</t>
        </is>
      </c>
      <c r="G148" s="10" t="n">
        <v>338984</v>
      </c>
    </row>
    <row r="149">
      <c r="A149" s="4" t="inlineStr">
        <is>
          <t>University of Taiwan [Member] | In 2018 [Member] | Clinical Study Research Agreement [Member]</t>
        </is>
      </c>
    </row>
    <row r="150">
      <c r="A150" s="4" t="inlineStr">
        <is>
          <t>Collaborative obligations amount due</t>
        </is>
      </c>
      <c r="E150" s="6" t="n">
        <v>892500</v>
      </c>
    </row>
    <row r="151">
      <c r="A151" s="4" t="inlineStr">
        <is>
          <t>Lease agreement expire period</t>
        </is>
      </c>
      <c r="E151" s="4" t="inlineStr">
        <is>
          <t>3 years</t>
        </is>
      </c>
      <c r="F151" s="4" t="inlineStr">
        <is>
          <t>3 years</t>
        </is>
      </c>
    </row>
    <row r="152">
      <c r="A152" s="4" t="inlineStr">
        <is>
          <t>Collaborative obligations amount</t>
        </is>
      </c>
      <c r="E152" s="6" t="n">
        <v>25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ubsequent (Details Narrative) - USD ($)</t>
        </is>
      </c>
      <c r="B1" s="2" t="inlineStr">
        <is>
          <t>Feb. 10, 2021</t>
        </is>
      </c>
      <c r="C1" s="2" t="inlineStr">
        <is>
          <t>Feb. 08, 2021</t>
        </is>
      </c>
      <c r="D1" s="2" t="inlineStr">
        <is>
          <t>Feb. 08, 2021</t>
        </is>
      </c>
      <c r="E1" s="2" t="inlineStr">
        <is>
          <t>Feb. 05, 2021</t>
        </is>
      </c>
      <c r="F1" s="2" t="inlineStr">
        <is>
          <t>Jan. 06, 2021</t>
        </is>
      </c>
      <c r="G1" s="2" t="inlineStr">
        <is>
          <t>Sep. 07, 2018</t>
        </is>
      </c>
      <c r="H1" s="2" t="inlineStr">
        <is>
          <t>Jan. 27, 2021</t>
        </is>
      </c>
      <c r="I1" s="2" t="inlineStr">
        <is>
          <t>Mar. 01, 2021</t>
        </is>
      </c>
      <c r="J1" s="2" t="inlineStr">
        <is>
          <t>Dec. 31, 2020</t>
        </is>
      </c>
      <c r="K1" s="2" t="inlineStr">
        <is>
          <t>Dec. 31, 2019</t>
        </is>
      </c>
      <c r="L1" s="2" t="inlineStr">
        <is>
          <t>Feb. 12, 2021</t>
        </is>
      </c>
      <c r="M1" s="2" t="inlineStr">
        <is>
          <t>Jan. 13, 2021</t>
        </is>
      </c>
    </row>
    <row r="2">
      <c r="A2" s="4" t="inlineStr">
        <is>
          <t>Proceeds from issuance of shares</t>
        </is>
      </c>
      <c r="J2" s="6" t="n">
        <v>21196532</v>
      </c>
      <c r="K2" s="6" t="n">
        <v>16591076</v>
      </c>
    </row>
    <row r="3">
      <c r="A3" s="4" t="inlineStr">
        <is>
          <t>Cash grant</t>
        </is>
      </c>
      <c r="J3" s="6" t="n">
        <v>2478569</v>
      </c>
      <c r="K3" s="6" t="n">
        <v>3538946</v>
      </c>
    </row>
    <row r="4">
      <c r="A4" s="4" t="inlineStr">
        <is>
          <t>Common stock par value</t>
        </is>
      </c>
      <c r="J4" s="7" t="n">
        <v>0.001</v>
      </c>
      <c r="K4" s="7" t="n">
        <v>0.001</v>
      </c>
    </row>
    <row r="5">
      <c r="A5" s="4" t="inlineStr">
        <is>
          <t>Common stock shares issued</t>
        </is>
      </c>
      <c r="J5" s="5" t="n">
        <v>48607017</v>
      </c>
      <c r="K5" s="5" t="n">
        <v>41125303</v>
      </c>
    </row>
    <row r="6">
      <c r="A6" s="4" t="inlineStr">
        <is>
          <t>February 2, 2021 [Member]</t>
        </is>
      </c>
    </row>
    <row r="7">
      <c r="A7" s="4" t="inlineStr">
        <is>
          <t>Issuance of common stock</t>
        </is>
      </c>
      <c r="J7" s="5" t="n">
        <v>6181</v>
      </c>
    </row>
    <row r="8">
      <c r="A8" s="4" t="inlineStr">
        <is>
          <t>Common stock shares issuable upon exercise of warrants</t>
        </is>
      </c>
      <c r="J8" s="5" t="n">
        <v>20000</v>
      </c>
    </row>
    <row r="9">
      <c r="A9" s="4" t="inlineStr">
        <is>
          <t>Exercise price per shares</t>
        </is>
      </c>
      <c r="C9" s="6" t="n">
        <v>4</v>
      </c>
      <c r="D9" s="6" t="n">
        <v>4</v>
      </c>
      <c r="J9" s="8" t="n">
        <v>3.8</v>
      </c>
    </row>
    <row r="10">
      <c r="A10" s="4" t="inlineStr">
        <is>
          <t>February 8, 2021 [Member]</t>
        </is>
      </c>
    </row>
    <row r="11">
      <c r="A11" s="4" t="inlineStr">
        <is>
          <t>Issuance of common stock</t>
        </is>
      </c>
      <c r="J11" s="5" t="n">
        <v>18750</v>
      </c>
    </row>
    <row r="12">
      <c r="A12" s="4" t="inlineStr">
        <is>
          <t>Common stock shares issuable upon exercise of warrants</t>
        </is>
      </c>
      <c r="J12" s="5" t="n">
        <v>50000</v>
      </c>
    </row>
    <row r="13">
      <c r="A13" s="4" t="inlineStr">
        <is>
          <t>Exercise price per shares</t>
        </is>
      </c>
      <c r="J13" s="8" t="n">
        <v>3.95</v>
      </c>
    </row>
    <row r="14">
      <c r="A14" s="4" t="inlineStr">
        <is>
          <t>February 1, 2021 [Member]</t>
        </is>
      </c>
    </row>
    <row r="15">
      <c r="A15" s="4" t="inlineStr">
        <is>
          <t>Common stock shares issuable upon exercise of warrants</t>
        </is>
      </c>
      <c r="J15" s="5" t="n">
        <v>50000</v>
      </c>
    </row>
    <row r="16">
      <c r="A16" s="4" t="inlineStr">
        <is>
          <t>Exercise price per shares</t>
        </is>
      </c>
      <c r="J16" s="8" t="n">
        <v>3.25</v>
      </c>
    </row>
    <row r="17">
      <c r="A17" s="4" t="inlineStr">
        <is>
          <t>Maturity date</t>
        </is>
      </c>
      <c r="J17" s="4" t="inlineStr">
        <is>
          <t>5 years</t>
        </is>
      </c>
    </row>
    <row r="18">
      <c r="A18" s="4" t="inlineStr">
        <is>
          <t>Description of agreement</t>
        </is>
      </c>
      <c r="J18" s="4" t="inlineStr">
        <is>
          <t xml:space="preserve">Mr. Hughes shall receive, among other things (i) $30,000 SGD per month (approximately $22,500); and (ii) a lump sum severance payment if terminated by Singapore Volition without cause (as per the agreement) equal to the salary that he would have received between the date of termination and the completion of a three-month notice period. </t>
        </is>
      </c>
    </row>
    <row r="19">
      <c r="A19" s="4" t="inlineStr">
        <is>
          <t>Equity Distribution Agreement [Member]</t>
        </is>
      </c>
    </row>
    <row r="20">
      <c r="A20" s="4" t="inlineStr">
        <is>
          <t>Proceeds from issuance of shares</t>
        </is>
      </c>
      <c r="G20" s="6" t="n">
        <v>10000000</v>
      </c>
      <c r="J20" s="6" t="n">
        <v>8500000</v>
      </c>
    </row>
    <row r="21">
      <c r="A21" s="4" t="inlineStr">
        <is>
          <t>Common stock shares issued</t>
        </is>
      </c>
      <c r="G21" s="5" t="n">
        <v>2227797</v>
      </c>
      <c r="J21" s="5" t="n">
        <v>2230997</v>
      </c>
      <c r="K21" s="5" t="n">
        <v>3200</v>
      </c>
    </row>
    <row r="22">
      <c r="A22" s="4" t="inlineStr">
        <is>
          <t>Employment Agreements [Member] | January 1, 2021 [Member]</t>
        </is>
      </c>
    </row>
    <row r="23">
      <c r="A23" s="4" t="inlineStr">
        <is>
          <t>Shares issued</t>
        </is>
      </c>
      <c r="J23" s="5" t="n">
        <v>3000</v>
      </c>
    </row>
    <row r="24">
      <c r="A24" s="4" t="inlineStr">
        <is>
          <t>Common stock shares issuable upon exercise of warrants</t>
        </is>
      </c>
      <c r="J24" s="5" t="n">
        <v>125000</v>
      </c>
    </row>
    <row r="25">
      <c r="A25" s="4" t="inlineStr">
        <is>
          <t>Exercise price per shares</t>
        </is>
      </c>
      <c r="J25" s="8" t="n">
        <v>3.95</v>
      </c>
    </row>
    <row r="26">
      <c r="A26" s="4" t="inlineStr">
        <is>
          <t>Monthly fee</t>
        </is>
      </c>
      <c r="J26" s="6" t="n">
        <v>15000</v>
      </c>
    </row>
    <row r="27">
      <c r="A27" s="4" t="inlineStr">
        <is>
          <t>Maturity date</t>
        </is>
      </c>
      <c r="J27" s="4" t="inlineStr">
        <is>
          <t>5 years</t>
        </is>
      </c>
    </row>
    <row r="28">
      <c r="A28" s="4" t="inlineStr">
        <is>
          <t>RSUs granted upon common shares</t>
        </is>
      </c>
      <c r="J28" s="5" t="n">
        <v>5000</v>
      </c>
    </row>
    <row r="29">
      <c r="A29" s="4" t="inlineStr">
        <is>
          <t>Subsequent Event [Member]</t>
        </is>
      </c>
    </row>
    <row r="30">
      <c r="A30" s="4" t="inlineStr">
        <is>
          <t>Cash grant</t>
        </is>
      </c>
      <c r="F30" s="6" t="n">
        <v>1300000</v>
      </c>
    </row>
    <row r="31">
      <c r="A31" s="4" t="inlineStr">
        <is>
          <t>Exercise price of option</t>
        </is>
      </c>
      <c r="C31" s="6" t="n">
        <v>5</v>
      </c>
      <c r="D31" s="6" t="n">
        <v>5</v>
      </c>
      <c r="M31" s="8" t="n">
        <v>3.35</v>
      </c>
    </row>
    <row r="32">
      <c r="A32" s="4" t="inlineStr">
        <is>
          <t>Shares issued</t>
        </is>
      </c>
      <c r="C32" s="5" t="n">
        <v>19446</v>
      </c>
      <c r="D32" s="5" t="n">
        <v>19446</v>
      </c>
    </row>
    <row r="33">
      <c r="A33" s="4" t="inlineStr">
        <is>
          <t>Stock option exercised</t>
        </is>
      </c>
      <c r="C33" s="5" t="n">
        <v>100000</v>
      </c>
      <c r="D33" s="5" t="n">
        <v>100000</v>
      </c>
      <c r="I33" s="5" t="n">
        <v>4450</v>
      </c>
    </row>
    <row r="34">
      <c r="A34" s="4" t="inlineStr">
        <is>
          <t>Loans</t>
        </is>
      </c>
      <c r="F34" s="5" t="n">
        <v>2700000</v>
      </c>
    </row>
    <row r="35">
      <c r="A35" s="4" t="inlineStr">
        <is>
          <t>Total of additional non-dilutive funding</t>
        </is>
      </c>
      <c r="F35" s="6" t="n">
        <v>4000000</v>
      </c>
    </row>
    <row r="36">
      <c r="A36" s="4" t="inlineStr">
        <is>
          <t>Issuance of common stock</t>
        </is>
      </c>
      <c r="C36" s="5" t="n">
        <v>32126</v>
      </c>
      <c r="I36" s="5" t="n">
        <v>854</v>
      </c>
    </row>
    <row r="37">
      <c r="A37" s="4" t="inlineStr">
        <is>
          <t>Subsequent Event [Member] | Cantor Fitzgerald &amp; Co [Member]</t>
        </is>
      </c>
    </row>
    <row r="38">
      <c r="A38" s="4" t="inlineStr">
        <is>
          <t>Proceeds from issuance of shares</t>
        </is>
      </c>
      <c r="B38" s="6" t="n">
        <v>18900000</v>
      </c>
    </row>
    <row r="39">
      <c r="A39" s="4" t="inlineStr">
        <is>
          <t>Common stock shares issuable upon exercise of warrants</t>
        </is>
      </c>
      <c r="B39" s="5" t="n">
        <v>571428</v>
      </c>
    </row>
    <row r="40">
      <c r="A40" s="4" t="inlineStr">
        <is>
          <t>Common stock par value</t>
        </is>
      </c>
      <c r="B40" s="7" t="n">
        <v>0.001</v>
      </c>
    </row>
    <row r="41">
      <c r="A41" s="4" t="inlineStr">
        <is>
          <t>Common stock shares issued</t>
        </is>
      </c>
      <c r="B41" s="5" t="n">
        <v>3809524</v>
      </c>
    </row>
    <row r="42">
      <c r="A42" s="4" t="inlineStr">
        <is>
          <t>Purchase price per shares</t>
        </is>
      </c>
      <c r="L42" s="11" t="n">
        <v>4.9533</v>
      </c>
    </row>
    <row r="43">
      <c r="A43" s="4" t="inlineStr">
        <is>
          <t>Subsequent Event [Member] | Equity Distribution Agreement [Member]</t>
        </is>
      </c>
    </row>
    <row r="44">
      <c r="A44" s="4" t="inlineStr">
        <is>
          <t>Common stock, shares sold</t>
        </is>
      </c>
      <c r="E44" s="5" t="n">
        <v>65400</v>
      </c>
      <c r="H44" s="5" t="n">
        <v>308609</v>
      </c>
    </row>
    <row r="45">
      <c r="A45" s="4" t="inlineStr">
        <is>
          <t>Proceeds from issuance of shares</t>
        </is>
      </c>
      <c r="H45" s="6" t="n">
        <v>1200000</v>
      </c>
    </row>
    <row r="46">
      <c r="A46" s="4" t="inlineStr">
        <is>
          <t>Broker's commissions and fees</t>
        </is>
      </c>
      <c r="E46" s="6" t="n">
        <v>3439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20399294</v>
      </c>
      <c r="C4" s="6" t="n">
        <v>-16099055</v>
      </c>
    </row>
    <row r="5">
      <c r="A5" s="3" t="inlineStr">
        <is>
          <t>Adjustments to reconcile net loss to net cash used in operating activities:</t>
        </is>
      </c>
    </row>
    <row r="6">
      <c r="A6" s="4" t="inlineStr">
        <is>
          <t>Depreciation and amortization</t>
        </is>
      </c>
      <c r="B6" s="5" t="n">
        <v>716181</v>
      </c>
      <c r="C6" s="5" t="n">
        <v>676815</v>
      </c>
    </row>
    <row r="7">
      <c r="A7" s="4" t="inlineStr">
        <is>
          <t>Amortization of operating lease right-of-use assets</t>
        </is>
      </c>
      <c r="B7" s="5" t="n">
        <v>325192</v>
      </c>
      <c r="C7" s="5" t="n">
        <v>225597</v>
      </c>
    </row>
    <row r="8">
      <c r="A8" s="4" t="inlineStr">
        <is>
          <t>Gain on disposal of fixed assets</t>
        </is>
      </c>
      <c r="B8" s="5" t="n">
        <v>-293312</v>
      </c>
      <c r="C8" s="5" t="n">
        <v>0</v>
      </c>
    </row>
    <row r="9">
      <c r="A9" s="4" t="inlineStr">
        <is>
          <t>Stock based compensation</t>
        </is>
      </c>
      <c r="B9" s="5" t="n">
        <v>1391492</v>
      </c>
      <c r="C9" s="5" t="n">
        <v>1467113</v>
      </c>
    </row>
    <row r="10">
      <c r="A10" s="4" t="inlineStr">
        <is>
          <t>Common stock issued for Director compensation in Volition Germany</t>
        </is>
      </c>
      <c r="B10" s="5" t="n">
        <v>333969</v>
      </c>
      <c r="C10" s="5" t="n">
        <v>0</v>
      </c>
    </row>
    <row r="11">
      <c r="A11" s="4" t="inlineStr">
        <is>
          <t>Financing costs for warrants modified</t>
        </is>
      </c>
      <c r="B11" s="5" t="n">
        <v>0</v>
      </c>
      <c r="C11" s="5" t="n">
        <v>196957</v>
      </c>
    </row>
    <row r="12">
      <c r="A12" s="3" t="inlineStr">
        <is>
          <t>Changes in operating assets and liabilities:</t>
        </is>
      </c>
    </row>
    <row r="13">
      <c r="A13" s="4" t="inlineStr">
        <is>
          <t>Prepaid expenses</t>
        </is>
      </c>
      <c r="B13" s="5" t="n">
        <v>-35660</v>
      </c>
      <c r="C13" s="5" t="n">
        <v>-22080</v>
      </c>
    </row>
    <row r="14">
      <c r="A14" s="4" t="inlineStr">
        <is>
          <t>Accounts receivable</t>
        </is>
      </c>
      <c r="B14" s="5" t="n">
        <v>-7118</v>
      </c>
      <c r="C14" s="5" t="n">
        <v>0</v>
      </c>
    </row>
    <row r="15">
      <c r="A15" s="4" t="inlineStr">
        <is>
          <t>Other current assets</t>
        </is>
      </c>
      <c r="B15" s="5" t="n">
        <v>-254062</v>
      </c>
      <c r="C15" s="5" t="n">
        <v>-92838</v>
      </c>
    </row>
    <row r="16">
      <c r="A16" s="4" t="inlineStr">
        <is>
          <t>Accounts payable and accrued liabilities</t>
        </is>
      </c>
      <c r="B16" s="5" t="n">
        <v>2052753</v>
      </c>
      <c r="C16" s="5" t="n">
        <v>1105211</v>
      </c>
    </row>
    <row r="17">
      <c r="A17" s="4" t="inlineStr">
        <is>
          <t>Management and directors' fees payable</t>
        </is>
      </c>
      <c r="B17" s="5" t="n">
        <v>33195</v>
      </c>
      <c r="C17" s="5" t="n">
        <v>20779</v>
      </c>
    </row>
    <row r="18">
      <c r="A18" s="4" t="inlineStr">
        <is>
          <t>Right-of-use assets operating leases liabilities</t>
        </is>
      </c>
      <c r="B18" s="5" t="n">
        <v>-327580</v>
      </c>
      <c r="C18" s="5" t="n">
        <v>-217954</v>
      </c>
    </row>
    <row r="19">
      <c r="A19" s="4" t="inlineStr">
        <is>
          <t>Net Cash Used In Operating Activities</t>
        </is>
      </c>
      <c r="B19" s="5" t="n">
        <v>-16464244</v>
      </c>
      <c r="C19" s="5" t="n">
        <v>-12739455</v>
      </c>
    </row>
    <row r="20">
      <c r="A20" s="3" t="inlineStr">
        <is>
          <t>Investing Activities:</t>
        </is>
      </c>
    </row>
    <row r="21">
      <c r="A21" s="4" t="inlineStr">
        <is>
          <t>Purchases of property and equipment</t>
        </is>
      </c>
      <c r="B21" s="5" t="n">
        <v>-1941060</v>
      </c>
      <c r="C21" s="5" t="n">
        <v>-511266</v>
      </c>
    </row>
    <row r="22">
      <c r="A22" s="4" t="inlineStr">
        <is>
          <t>Proceeds from sales of property and equipment</t>
        </is>
      </c>
      <c r="B22" s="5" t="n">
        <v>293312</v>
      </c>
      <c r="C22" s="5" t="n">
        <v>0</v>
      </c>
    </row>
    <row r="23">
      <c r="A23" s="4" t="inlineStr">
        <is>
          <t>Net Cash Used In Investing Activities</t>
        </is>
      </c>
      <c r="B23" s="5" t="n">
        <v>-1647748</v>
      </c>
      <c r="C23" s="5" t="n">
        <v>-511266</v>
      </c>
    </row>
    <row r="24">
      <c r="A24" s="3" t="inlineStr">
        <is>
          <t>Financing Activities:</t>
        </is>
      </c>
    </row>
    <row r="25">
      <c r="A25" s="4" t="inlineStr">
        <is>
          <t>Net proceeds from issuance of common shares</t>
        </is>
      </c>
      <c r="B25" s="5" t="n">
        <v>21196532</v>
      </c>
      <c r="C25" s="5" t="n">
        <v>16591076</v>
      </c>
    </row>
    <row r="26">
      <c r="A26" s="4" t="inlineStr">
        <is>
          <t>Tax withholdings paid related to stock-based compensation</t>
        </is>
      </c>
      <c r="B26" s="5" t="n">
        <v>-187465</v>
      </c>
      <c r="C26" s="5" t="n">
        <v>0</v>
      </c>
    </row>
    <row r="27">
      <c r="A27" s="4" t="inlineStr">
        <is>
          <t>Common stock repurchased</t>
        </is>
      </c>
      <c r="B27" s="5" t="n">
        <v>-54434</v>
      </c>
      <c r="C27" s="5" t="n">
        <v>0</v>
      </c>
    </row>
    <row r="28">
      <c r="A28" s="4" t="inlineStr">
        <is>
          <t>Proceeds from grants repayable</t>
        </is>
      </c>
      <c r="B28" s="5" t="n">
        <v>3802</v>
      </c>
      <c r="C28" s="5" t="n">
        <v>32795</v>
      </c>
    </row>
    <row r="29">
      <c r="A29" s="4" t="inlineStr">
        <is>
          <t>Proceeds from long-term debt</t>
        </is>
      </c>
      <c r="B29" s="5" t="n">
        <v>346465</v>
      </c>
      <c r="C29" s="5" t="n">
        <v>838039</v>
      </c>
    </row>
    <row r="30">
      <c r="A30" s="4" t="inlineStr">
        <is>
          <t>Payments on long-term debt</t>
        </is>
      </c>
      <c r="B30" s="5" t="n">
        <v>-545389</v>
      </c>
      <c r="C30" s="5" t="n">
        <v>-351009</v>
      </c>
    </row>
    <row r="31">
      <c r="A31" s="4" t="inlineStr">
        <is>
          <t>Payments on grants repayable</t>
        </is>
      </c>
      <c r="B31" s="5" t="n">
        <v>-41257</v>
      </c>
      <c r="C31" s="5" t="n">
        <v>-39335</v>
      </c>
    </row>
    <row r="32">
      <c r="A32" s="4" t="inlineStr">
        <is>
          <t>Payments on financing leases</t>
        </is>
      </c>
      <c r="B32" s="5" t="n">
        <v>-97417</v>
      </c>
      <c r="C32" s="5" t="n">
        <v>-142039</v>
      </c>
    </row>
    <row r="33">
      <c r="A33" s="4" t="inlineStr">
        <is>
          <t>Net Cash Provided By Financing Activities</t>
        </is>
      </c>
      <c r="B33" s="5" t="n">
        <v>20620837</v>
      </c>
      <c r="C33" s="5" t="n">
        <v>16929527</v>
      </c>
    </row>
    <row r="34">
      <c r="A34" s="4" t="inlineStr">
        <is>
          <t>Effect of foreign exchange on cash and cash equivalents</t>
        </is>
      </c>
      <c r="B34" s="5" t="n">
        <v>-30276</v>
      </c>
      <c r="C34" s="5" t="n">
        <v>-139860</v>
      </c>
    </row>
    <row r="35">
      <c r="A35" s="4" t="inlineStr">
        <is>
          <t>Net Change in Cash and Cash Equivalents</t>
        </is>
      </c>
      <c r="B35" s="5" t="n">
        <v>2478569</v>
      </c>
      <c r="C35" s="5" t="n">
        <v>3538946</v>
      </c>
    </row>
    <row r="36">
      <c r="A36" s="4" t="inlineStr">
        <is>
          <t>Cash and Cash Equivalents - Beginning of Year</t>
        </is>
      </c>
      <c r="B36" s="5" t="n">
        <v>16966168</v>
      </c>
      <c r="C36" s="5" t="n">
        <v>13427222</v>
      </c>
    </row>
    <row r="37">
      <c r="A37" s="4" t="inlineStr">
        <is>
          <t>Cash and Cash Equivalents - End of Year</t>
        </is>
      </c>
      <c r="B37" s="5" t="n">
        <v>19444737</v>
      </c>
      <c r="C37" s="5" t="n">
        <v>16966168</v>
      </c>
    </row>
    <row r="38">
      <c r="A38" s="3" t="inlineStr">
        <is>
          <t>Supplemental Disclosures of Cash Flow Information:</t>
        </is>
      </c>
    </row>
    <row r="39">
      <c r="A39" s="4" t="inlineStr">
        <is>
          <t>Interest paid</t>
        </is>
      </c>
      <c r="B39" s="5" t="n">
        <v>129799</v>
      </c>
      <c r="C39" s="5" t="n">
        <v>126847</v>
      </c>
    </row>
    <row r="40">
      <c r="A40" s="4" t="inlineStr">
        <is>
          <t>Income tax paid</t>
        </is>
      </c>
      <c r="B40" s="5" t="n">
        <v>0</v>
      </c>
      <c r="C40" s="5" t="n">
        <v>0</v>
      </c>
    </row>
    <row r="41">
      <c r="A41" s="3" t="inlineStr">
        <is>
          <t>Non - Cash Financing Activities:</t>
        </is>
      </c>
    </row>
    <row r="42">
      <c r="A42" s="4" t="inlineStr">
        <is>
          <t>Common Stock issued on cashless exercises of stock options and warrants</t>
        </is>
      </c>
      <c r="B42" s="5" t="n">
        <v>118</v>
      </c>
      <c r="C42" s="5" t="n">
        <v>3</v>
      </c>
    </row>
    <row r="43">
      <c r="A43" s="4" t="inlineStr">
        <is>
          <t>Loan payable for purchase of manufacturing building</t>
        </is>
      </c>
      <c r="B43" s="5" t="n">
        <v>584449</v>
      </c>
      <c r="C43" s="5" t="n">
        <v>0</v>
      </c>
    </row>
    <row r="44">
      <c r="A44" s="4" t="inlineStr">
        <is>
          <t>Offering costs from issuance of common stock</t>
        </is>
      </c>
      <c r="B44" s="6" t="n">
        <v>1250848</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ote 1 - Nature of Operations</t>
        </is>
      </c>
      <c r="B4" s="4" t="inlineStr">
        <is>
          <t>The Company was incorporated under the laws of the State of Delaware on September 24, 1998. On September 22, 2011, the Company filed a Certificate for Renewal and Revival of Charter with the Secretary of State of Delaware. Pursuant to Section 312(1) of the Delaware General Corporation Law, the Company was revived under the new name of “VolitionRX Limited” and the name change became effective on October 11, 2011. On October 7, 2016, the Company amended its Certificate of Incorporation to reflect a name change to “VolitionRx Limited.” On October 6, 2011, the Company entered into a share exchange agreement with Singapore Volition Pte. Limited, a Singapore corporation incorporated on August 5, 2010 (“Singapore Volition”), and the shareholders of Singapore Volition. Pursuant to the terms of the share exchange agreement, the former shareholders of Singapore Volition held 85% of the issued and outstanding common shares of the Company. The issuance was deemed to be a reverse acquisition for accounting purposes and as such, Singapore Volition is regarded as the predecessor of the Company. The number of shares outstanding and per share amounts of the Company have been restated to recognize the foregoing recapitalization. The Company’s principal business objective through its subsidiaries is to develop and bring to market simple, easy to use, cost effective blood tests designed to help diagnose a range of cancers and other diseases. The tests are based on the science of Nucleosomics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2 - Going Concern</t>
        </is>
      </c>
      <c r="B4" s="4" t="inlineStr">
        <is>
          <t>The Company's consolidated financial statements are prepared using accounting principles generally accepted in the United States of America, or U.S. GAAP, applicable to a going concern which contemplates the realization of assets and liquidation of liabilities in the normal course of business. The Company has incurred losses since inception of $110.2 million, has negative cash flows from operations, and has minimal revenues, which creates substantial doubt about its ability to continue as a going concern for a period at least one year from the date of issuance of these consolidated financial statements.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transactions; (c) granting licenses to third parties in exchange for specified up-front and/or back end payments, and (d)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to eventually attain profitable operations. The accompanying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3 - Summary of Significant Accounting Policies</t>
        </is>
      </c>
      <c r="B4" s="4" t="inlineStr">
        <is>
          <t>Basis of Presentation The consolidated financial statements of the Company have been prepared in accordance with U.S. GAAP and are expressed in US dollars.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Principles of Consolidation The accompanying consolidated financial statements for the year ended December 31, 2020 include the accounts of the Company and its subsidiaries, Singapore Volition, Belgian Volition, Volition Diagnostics UK, Volition Germany, Volition America, and Volition Vet. See Note 10 (f) for more information regarding Volition Vet and Volition Germany. All intercompany balances and transactions have been eliminated in consolidation. Cash and Cash Equivalents The Company considers all highly liquid instruments with a maturity of three months or less at the time of issuance to be cash equivalents. As of December 31, 2020, and December 31, 2019, the Company had $19,444,737 and $16,966,168, respectively, in cash and cash equivalents. As of December 31, 2020, and December 31, 2019, the Company had $18,592,210 and $16,499,679, respectively, in its domestic accounts in excess of Federal Deposit insured limits. As of December 31, 2020, and December 31, 2019, the Company had $831,110 and $2,887,483, respectively, in its foreign accounts in excess of the Belgian Deposit insured limits. As of December 31, 2020, and December 31, 2019, the Company had $282,137 and $170,387, respectively, in its foreign accounts in excess of the Singapore Deposit insured limits. As of December 31, 2020, and December 31, 2019, the Company had $186,168 and $777,432, respectively, in its foreign accounts in excess of the UK Deposit insured limits. Accounts Receivable 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December 31, 2020, the accounts receivable balance was $7,118 and the allowance for doubtful accounts was $nil. Property and Equipment Property and equipment are stated at historical cost and depreciated over the useful life of the asset using the straight-line method. Useful lives are assigned to assets depending on their category. For details regarding property and equipment, refer to Note 4. Basic and Diluted Net Loss Per Share The Company computes net loss per share in accordance with Accounting Standards Codification (“ASC”) 260, “Earnings Per Share,” Foreign Currency Translation The Company has functional currencies in Euros, US Dollars and British Pounds Sterling and its reporting currency is the US Dollar. Management has adopted ASC 830-20, “Foreign Currency Matters – Foreign Currency Transactions” Financial Instruments 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Income Taxes Potential benefits of income tax losses are not recognized in the accounts until realization is more likely than not. The Company has adopted ASC 740, “Accounting for Income Taxes” Other Comprehensive Income (Loss) ASC 220, “ Other Comprehensive Income/(Loss)”, Revenue Recognition The Company adopted ASC606, “ Revenue from Contracts with Customers,” The Company generates revenue from its license agreement with Active Motif, Inc. (“Active Motif”) for the sale of ROU kits from which the Company receives royalties. In addition, revenue is received from external third parties for services the Company performs for them in its laboratory. The Company also generates product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under the consolidated statements of operation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 The Company includes revenue recognized from laboratory services performed in the Company’s laboratory on behalf of third parties under “Service” under the consolidated statements of operation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Research and Development In accordance with ASC 730, the Company follows the policy of expensing its research and development costs in the period in which they are incurred. The Company incurred research and development expenses of $14.5 million and $10.4 million during the years ended December 31, 2020 and 2019, respectively. Impairment of Long-Lived Assets In accordance with ASC 360, “Property Plant and Equipment”, Stock-Based Compensation The Company records stock-based compensation in accordance with ASC 718, “ Compensation – Stock Compensation” Leases The Company adopted FASB issued Accounting Standards Update No. 2016-02 – Leases (“Topic 842”) as of January 1, 2019, that requires lessees to record the present value of operating lease payments as right-of-use assets and lease liabilities on the balance sheet. See Note 10(b) for discussion of the guidance and the Company’s accounting policy. Grant Income 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until it has been utilized for the expenditure claimed. Funding received that is repayable is shown as a liability. Recent Accounting Pronouncements The Company has implemented all new accounting pronouncements that are in effect. The Company does not believe that there are any other new accounting pronouncements that have been issued that might have a material impact on its financial position or results of operations. COVID-19 Pandemic Impact On March 11, 2020, the World Health Organization designated the outbreak of the novel strain of coronavirus known as COVID-19 as a global pandemic.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for the twelve months ended December 31,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22:25Z</dcterms:created>
  <dcterms:modified xmlns:dcterms="http://purl.org/dc/terms/" xmlns:xsi="http://www.w3.org/2001/XMLSchema-instance" xsi:type="dcterms:W3CDTF">2021-03-22T16:22:25Z</dcterms:modified>
</cp:coreProperties>
</file>